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erger Agreement"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Failed Sale-Leaseback Arrangeme" sheetId="14" state="visible" r:id="rId14"/>
    <sheet xmlns:r="http://schemas.openxmlformats.org/officeDocument/2006/relationships" name="Accounts Payable, Accrued Expe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Receivables, Net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Failed Sale-Leaseback Arrange27" sheetId="27" state="visible" r:id="rId27"/>
    <sheet xmlns:r="http://schemas.openxmlformats.org/officeDocument/2006/relationships" name="Accounts Payable, Accrued Exp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ignificant Accounting Polici33" sheetId="33" state="visible" r:id="rId33"/>
    <sheet xmlns:r="http://schemas.openxmlformats.org/officeDocument/2006/relationships" name="Merger Agreement (Details Narra" sheetId="34" state="visible" r:id="rId34"/>
    <sheet xmlns:r="http://schemas.openxmlformats.org/officeDocument/2006/relationships" name="Receivables, Net - Schedule of " sheetId="35" state="visible" r:id="rId35"/>
    <sheet xmlns:r="http://schemas.openxmlformats.org/officeDocument/2006/relationships" name="Inventories - Schedule of Inven"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Failed Sale-Leaseback Arrange42" sheetId="42" state="visible" r:id="rId42"/>
    <sheet xmlns:r="http://schemas.openxmlformats.org/officeDocument/2006/relationships" name="Failed Sale-Leaseback Arrange43" sheetId="43" state="visible" r:id="rId43"/>
    <sheet xmlns:r="http://schemas.openxmlformats.org/officeDocument/2006/relationships" name="Failed Sale-Leaseback Arrange44" sheetId="44" state="visible" r:id="rId44"/>
    <sheet xmlns:r="http://schemas.openxmlformats.org/officeDocument/2006/relationships" name="Accounts Payable, Accrued Exp45" sheetId="45" state="visible" r:id="rId45"/>
    <sheet xmlns:r="http://schemas.openxmlformats.org/officeDocument/2006/relationships" name="Debt (Details Narrative)" sheetId="46" state="visible" r:id="rId46"/>
    <sheet xmlns:r="http://schemas.openxmlformats.org/officeDocument/2006/relationships" name="Debt - Schedule of Floor Plan N" sheetId="47" state="visible" r:id="rId47"/>
    <sheet xmlns:r="http://schemas.openxmlformats.org/officeDocument/2006/relationships" name="Debt - Schedule of Long Term De" sheetId="48" state="visible" r:id="rId48"/>
    <sheet xmlns:r="http://schemas.openxmlformats.org/officeDocument/2006/relationships" name="Debt - Schedule of Long Term 49" sheetId="49" state="visible" r:id="rId49"/>
    <sheet xmlns:r="http://schemas.openxmlformats.org/officeDocument/2006/relationships" name="Income Taxes (Details Narrative" sheetId="50" state="visible" r:id="rId50"/>
    <sheet xmlns:r="http://schemas.openxmlformats.org/officeDocument/2006/relationships" name="Income Taxes - Schedule of Prov" sheetId="51" state="visible" r:id="rId51"/>
    <sheet xmlns:r="http://schemas.openxmlformats.org/officeDocument/2006/relationships" name="Income Taxes - Schedule of Reco" sheetId="52" state="visible" r:id="rId52"/>
    <sheet xmlns:r="http://schemas.openxmlformats.org/officeDocument/2006/relationships" name="Income Taxes- Schedule of Defer" sheetId="53" state="visible" r:id="rId53"/>
    <sheet xmlns:r="http://schemas.openxmlformats.org/officeDocument/2006/relationships" name="Employee Benefit Plans (Details"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Stockholders' Equity (Details N" sheetId="57" state="visible" r:id="rId57"/>
    <sheet xmlns:r="http://schemas.openxmlformats.org/officeDocument/2006/relationships" name="Stockholders' Equity - Schedule" sheetId="58" state="visible" r:id="rId58"/>
    <sheet xmlns:r="http://schemas.openxmlformats.org/officeDocument/2006/relationships" name="Stockholders' Equity - Schedu59" sheetId="59" state="visible" r:id="rId59"/>
    <sheet xmlns:r="http://schemas.openxmlformats.org/officeDocument/2006/relationships" name="Stockholders' Equity - Schedu60" sheetId="60" state="visible" r:id="rId60"/>
    <sheet xmlns:r="http://schemas.openxmlformats.org/officeDocument/2006/relationships" name="Stockholders' Equity - Schedu61"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13">
  <si>
    <t>Document and Entity Information</t>
  </si>
  <si>
    <t>12 Months Ended</t>
  </si>
  <si>
    <t>Dec. 31, 2017</t>
  </si>
  <si>
    <t>Document And Entity Information</t>
  </si>
  <si>
    <t>Entity Registrant Name</t>
  </si>
  <si>
    <t>Lazydays Holdings, Inc.</t>
  </si>
  <si>
    <t>Entity Central Index Key</t>
  </si>
  <si>
    <t>Document Type</t>
  </si>
  <si>
    <t>S1</t>
  </si>
  <si>
    <t>Document Period End Date</t>
  </si>
  <si>
    <t>Dec. 31,
		2017</t>
  </si>
  <si>
    <t>Amendment Flag</t>
  </si>
  <si>
    <t>false</t>
  </si>
  <si>
    <t>Current Fiscal Year End Date</t>
  </si>
  <si>
    <t>--12-31</t>
  </si>
  <si>
    <t>Entity Filer Category</t>
  </si>
  <si>
    <t>Smaller Reporting Company</t>
  </si>
  <si>
    <t>Trading Symbol</t>
  </si>
  <si>
    <t>LAZY</t>
  </si>
  <si>
    <t>Consolidated Balance Sheets - USD ($) $ in Thousands</t>
  </si>
  <si>
    <t>Dec. 31, 2016</t>
  </si>
  <si>
    <t>Current assets</t>
  </si>
  <si>
    <t>Cash</t>
  </si>
  <si>
    <t>Receivables, net of allowance for doubtful accounts of $1,013 and $705 at December 31, 2017 and December 31, 2016, respectively</t>
  </si>
  <si>
    <t>Inventories</t>
  </si>
  <si>
    <t>Income tax receivable</t>
  </si>
  <si>
    <t xml:space="preserve"> </t>
  </si>
  <si>
    <t>Prepaid expenses and other</t>
  </si>
  <si>
    <t>Total current assets</t>
  </si>
  <si>
    <t>Property and equipment, net</t>
  </si>
  <si>
    <t>Goodwill</t>
  </si>
  <si>
    <t>Intangible assets, net</t>
  </si>
  <si>
    <t>Deferred tax asset</t>
  </si>
  <si>
    <t>Other assets</t>
  </si>
  <si>
    <t>Total assets</t>
  </si>
  <si>
    <t>Current liabilities</t>
  </si>
  <si>
    <t>Accounts payable, accrued expenses and other current liabilities</t>
  </si>
  <si>
    <t>Income tax payable</t>
  </si>
  <si>
    <t>Contingent liability, current portion</t>
  </si>
  <si>
    <t>Financing liability, current portion</t>
  </si>
  <si>
    <t>Floor plan notes payable, net of debt discount</t>
  </si>
  <si>
    <t>Revolving line of credit</t>
  </si>
  <si>
    <t>Long-term debt, current portion</t>
  </si>
  <si>
    <t>Total current liabilities</t>
  </si>
  <si>
    <t>Long term liabilities</t>
  </si>
  <si>
    <t>Long term debt, non-current portion, net of debt discount</t>
  </si>
  <si>
    <t>Financing liability, non-current portion, net of debt discount</t>
  </si>
  <si>
    <t>Contingent liability, non-current portion</t>
  </si>
  <si>
    <t>Deferred tax liability</t>
  </si>
  <si>
    <t>Total liabilities</t>
  </si>
  <si>
    <t>Stockholders’ Equity</t>
  </si>
  <si>
    <t>Preferred stock, $0.001 par value 150,000 shares authorized: Senior Preferred Stock, convertible and 8% cumulative dividend; 10,000 shares designated; -0- and 10,000 shares issued and outstanding; liquidation preference $0 and $10,000 at December 31, 2017 and December 31, 2016, respectively</t>
  </si>
  <si>
    <t>Common stock, $0.001 par value; 4,500,000 shares authorized; 3,333,331 and 1,000,000 shares issued and 3,333,166 and 999,835 shares outstanding at December 31, 2017 and December 31, 2016, respectively</t>
  </si>
  <si>
    <t>Additional paid-in capital</t>
  </si>
  <si>
    <t>Treasury stock, 165 shares, at cost</t>
  </si>
  <si>
    <t>Retained earnings</t>
  </si>
  <si>
    <t>Total stockholders’ equity</t>
  </si>
  <si>
    <t>Total liabilities and stockholders’ equity</t>
  </si>
  <si>
    <t>Consolidated Balance Sheets (Parenthetical) - USD ($) $ in Thousands</t>
  </si>
  <si>
    <t>Receivables, net of allowance for doubtful accounts</t>
  </si>
  <si>
    <t>Preferred stock, par value</t>
  </si>
  <si>
    <t>Preferred stock, shares authorized</t>
  </si>
  <si>
    <t>Common stock, par value</t>
  </si>
  <si>
    <t>Common stock, shares authorized</t>
  </si>
  <si>
    <t>Common stock, shares issued</t>
  </si>
  <si>
    <t>Common stock, shares outstanding</t>
  </si>
  <si>
    <t>Treasury stock, shares</t>
  </si>
  <si>
    <t>8% Senior Convertible Preferred Stock [Member]</t>
  </si>
  <si>
    <t>Preferred stock, shares designated</t>
  </si>
  <si>
    <t>Preferred stock, dividend rate, percentage</t>
  </si>
  <si>
    <t>8.00%</t>
  </si>
  <si>
    <t>Preferred stock, shares issued</t>
  </si>
  <si>
    <t>Preferred stock, shares outstanding</t>
  </si>
  <si>
    <t>Preferred stock, liquidation preference, value</t>
  </si>
  <si>
    <t>Consolidated Statements of Income - USD ($) $ in Thousands</t>
  </si>
  <si>
    <t>Revenues</t>
  </si>
  <si>
    <t>New and pre-owned vehicles</t>
  </si>
  <si>
    <t>Parts, service and other</t>
  </si>
  <si>
    <t>Total revenue</t>
  </si>
  <si>
    <t>Cost of revenues</t>
  </si>
  <si>
    <t>Total cost of revenues</t>
  </si>
  <si>
    <t>Gross profit</t>
  </si>
  <si>
    <t>Selling, general, and administrative expenses</t>
  </si>
  <si>
    <t>Income from operations</t>
  </si>
  <si>
    <t>Other income/expenses</t>
  </si>
  <si>
    <t>Gain on sale of property and equipment</t>
  </si>
  <si>
    <t>Interest expense</t>
  </si>
  <si>
    <t>Income before income tax expense</t>
  </si>
  <si>
    <t>Income tax expense</t>
  </si>
  <si>
    <t>Net income</t>
  </si>
  <si>
    <t>Consolidated Statements of Changes in Stockholders' Equity - USD ($) $ in Thousands</t>
  </si>
  <si>
    <t>Preferred Stock [Member]</t>
  </si>
  <si>
    <t>Common Stock [Member]</t>
  </si>
  <si>
    <t>Treasury Stock [Member]</t>
  </si>
  <si>
    <t>Additional Paid-In Capital [Member]</t>
  </si>
  <si>
    <t>Retained Earnings [Member]</t>
  </si>
  <si>
    <t>Total</t>
  </si>
  <si>
    <t>Balance at Dec. 31, 2015</t>
  </si>
  <si>
    <t>Balance, shares at Dec. 31, 2015</t>
  </si>
  <si>
    <t>Stock-based compensation</t>
  </si>
  <si>
    <t>Balance at Dec. 31, 2016</t>
  </si>
  <si>
    <t>Balance, shares at Dec. 31, 2016</t>
  </si>
  <si>
    <t>Conversion of preferred stock</t>
  </si>
  <si>
    <t>Conversion of preferred stock, shares</t>
  </si>
  <si>
    <t>Dividends</t>
  </si>
  <si>
    <t>Balance at Dec. 31, 2017</t>
  </si>
  <si>
    <t>Balance, shares at Dec. 31, 2017</t>
  </si>
  <si>
    <t>Consolidated Statements of Cash Flows - USD ($) $ in Thousands</t>
  </si>
  <si>
    <t>Cash Flows From Operating Activities</t>
  </si>
  <si>
    <t>Adjustments to reconcile net income to net cash provided by (used in) operating activities:</t>
  </si>
  <si>
    <t>Stock based compensation</t>
  </si>
  <si>
    <t>Bad debt expense</t>
  </si>
  <si>
    <t>Depreciation and amortization of property and equipment</t>
  </si>
  <si>
    <t>Amortization of intangible assets</t>
  </si>
  <si>
    <t>Amortization of debt discount</t>
  </si>
  <si>
    <t>Deferred income taxes</t>
  </si>
  <si>
    <t>Changes in operating assets and liabilities:</t>
  </si>
  <si>
    <t>Receivables</t>
  </si>
  <si>
    <t>Income tax receivable/payable</t>
  </si>
  <si>
    <t>Accounts payable, accrued expenses and other liabilities</t>
  </si>
  <si>
    <t>Total Adjustments</t>
  </si>
  <si>
    <t>Net Cash Provided By (Used In) Operating Activities</t>
  </si>
  <si>
    <t>Cash Flows From Investing Activities</t>
  </si>
  <si>
    <t>Proceeds from sale of property and equipment</t>
  </si>
  <si>
    <t>Purchases of property and equipment</t>
  </si>
  <si>
    <t>Net Cash Used In Investing Activities</t>
  </si>
  <si>
    <t>Cash Flows From Financing Activities</t>
  </si>
  <si>
    <t>Net borrowings under floor plan</t>
  </si>
  <si>
    <t>Net repayments under revolver line of credit</t>
  </si>
  <si>
    <t>Repayments under long term debt</t>
  </si>
  <si>
    <t>Repayments of financing liability</t>
  </si>
  <si>
    <t>Payment of contingent liability - RV America acquisition</t>
  </si>
  <si>
    <t>Loan issuance costs</t>
  </si>
  <si>
    <t>Dividend distribution</t>
  </si>
  <si>
    <t>Net Cash Used In Financing Activities</t>
  </si>
  <si>
    <t>Net Increase (Decrease) In Cash</t>
  </si>
  <si>
    <t>Cash - Beginning</t>
  </si>
  <si>
    <t>Cash - Ending</t>
  </si>
  <si>
    <t>Supplemental Disclosures of Cash Flow Information:</t>
  </si>
  <si>
    <t>Cash paid during the year for interest</t>
  </si>
  <si>
    <t>Cash paid during the year for income taxes net of refunds received</t>
  </si>
  <si>
    <t>Non-Cash Investing and Financing Activities</t>
  </si>
  <si>
    <t>Rental vehicles transferred to inventory, net</t>
  </si>
  <si>
    <t>Conversion of preferred stock into common stock</t>
  </si>
  <si>
    <t>Nature of Operations</t>
  </si>
  <si>
    <t>Organization, Consolidation and Presentation of Financial Statements [Abstract]</t>
  </si>
  <si>
    <t>NOTE 1 – NATURE OF OPERATIONS Through its subsidiaries,
Lazy Days’ R.V. Center, Inc. sells and services new and pre-owned recreational vehicles, sells related parts and accessories,
and rents recreational vehicles from five locations, one in the state of Florida, one in the state of Arizona and three in the
state of Colorado. It also offers to its customers such ancillary services as extended service contracts, overnight campground
and restaurant facilities. The Company also arranges financing for vehicle sales through third-party financing sources.</t>
  </si>
  <si>
    <t>Significant Accounting Policies</t>
  </si>
  <si>
    <t>Accounting Policies [Abstract]</t>
  </si>
  <si>
    <t>NOTE 2 – SIGNIFICANT ACCOUNTING POLICIES Basis of Presentation
and Principles of Consolidation The consolidated financial
statements include the accounts of Lazy Days’ R.V. Center, Inc. (“Lazy Days”), a Delaware Corporation, and its
wholly owned subsidiary LDRV Holdings Corp. LDRV Holdings Corp is the sole owner of Lazydays Arizona, LLC, Lazydays Land Holdings,
LLC, Lazydays Tampa Land Holdings, LLC, Lazydays RV America, LLC, Lazydays RV Discount, LLC, and Lazydays Mile Hi RV, LLC (collectively,
the “Company”). All significant inter-company accounts and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umptions used in the valuation of
goodwill and other intangible assets, provision for charge-backs, inventory write-downs and the allowance for doubtful accounts. Reclassifications Certain prior year amounts
have been reclassified in order to conform to the current year presentation. These reclassifications had no effect on the previously
reported net income. Cash and Cash Equivalents The Company considers all
short-term, highly liquid investments purchased with a maturity date of three months or less to be cash equivalents. The carrying
value amount approximates fair value because of the short-term maturity of these instruments. Cash consists of business checking
accounts with its bank, the first $250 of which is insured by the Federal Deposit Insurance Corporation. There are no cash equivalents
as of December 31, 2017 or 2016. Revenue Recognition The Company recognizes
revenue when the following four criteria are met: (1) delivery has occurred or services rendered; (2) persuasive evidence of an
arrangement exists; (3) fees are fixed or determinable, and (4) the collection of related accounts receivable is probable. Revenue from the sale of
vehicles is recognized on delivery, transfer of title and completion of financing arrangements. Revenue from parts sales and service
is recognized on delivery of the service or product. Revenue from rental of
vehicles is recognized pro rata over the period of the rental agreement. The rental agreements are generally short-term in nature.
Revenue from rentals is included in parts, service, and other revenue on the accompanying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Company recognized finance and insurance revenues of $29,848 and $29,044, net of chargebacks of $2,661 and $1,911, during the years
ended December 31, 2017 and 2016, respectively. The Company has an accrual for charge-backs which totaled $2,373 and $1,790 at
December 31, 2017 and 2016, respectively, and is included in other current liabilities on the accompanying consolidated balance
sheets. Deposits on vehicles received
in advance are accounted for as a liability and recognized into revenue upon completion of each respective transaction. Occupancy Costs As a retail merchandising
organization, the Company has elected to classify occupancy costs as selling, general and administrative expense in the consolidated
statements of income. Shipping and Handling
Fees and Costs The Company reports shipping
and handling costs billed to customers as a component of revenues, and related costs are reported as a component of costs applicable
to revenues. For the years ended December 31, 2017 and 2016, $2,760 and $3,506 of shipping and handling fees, respectively, were
included in revenue. Receivables The Company sells to customers
and arranges third-party financing, as is customary in its industry.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11,930 and $8,158 at December 31, 2017 and 2016, respectively. Property and Equipment Property and equipment
are stated at cost less accumulated depreciation and amortization. Expenditures for maintenance and repairs are charged to expense
in the period incurred. Betterments and additions are capitalized. Depreciation of property and equipment is provided using the
straight-line method over the estimated useful lives of the assets. Useful lives range from 15 to 20 years for buildings and improvements
and from 2 to 7 years for vehicles and equipment. Leasehold improvements are amortized using the straight-line method over the
lesser of the useful life of the asset or the term of the lease. Goodwill and Intangibles The Company’s goodwill,
trademarks and tradename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December 31, 2017 and 2016,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17 and 2016. Other intangible assets
include manufacturer relationships and customer database. Manufacturer relationships are being amortized using the straight-line
method over 13 to 18 years. The customer database is fully amortized, and had a net carrying value of $0 at December 31, 2017 and
2016. 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Financing Costs Debt financing costs are
recorded as debt discount and are amortized over the term of the related debt. Amortization of debt discount included in interest
expense was $371 and $240 for the years ended December 31, 2017 and 2016, respectively. Impairment of Long-Lived
Assets The Company evaluates the
carrying value of long-lived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no material
impairment of long-lived assets existed at December 31, 2017 and 2016. Fair Value of Financial
Instruments The carrying amounts of
cash, receivables and accounts payable approximate fair value as of December 31, 2017 and 2016 because of the relatively short
maturities of these instruments. The carrying amount of the Company’s bank debt approximates fair value as of December 31,
2017 and 2016 because the debt bears interest at a rate that approximates the current market rate at which the Company could borrow
funds with similar maturities. Advertising Costs Advertising and promotion
costs are charged to operations in the year incurred and totaled approximately $11,027 and $10,611 for the years ended December
31, 2017, and 2016, respectively. Income Taxes The Company accounts for
income taxes under Accounting Standards Codification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 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benefit) expense in the consolidated
statements of income. Vendor Concentrations The Company purchases its
new recreational vehicles and replacement parts from various manufacturers. During the year ended December 31, 2017, four major
vendors accounted for 28.9%, 27.0%, 21.3% and 15.0% of purchases. During the year ended December 31, 2016, five major vendors accounted
for 31.9%, 25.3%, 15.5%, 15.3% and 10.4% of total purchases. The Company is subject
to dealer agreements with each manufacturer. The manufacturer is entitled to terminate the dealer agreement if the Company is in
material breach of the agreement terms. Geographic Concentrations During the years ended
December 31, 2017 and 2016, approximately 77% and 79%, respectively, of revenues were to customers of the Company’s Florida
location. During the years ended December 31, 2017 and 2016, approximately 15% and 14%, respectively, of revenues were to customers
of the Company’s Colorado location. These geographic concentrations increase the Company’s exposure to adverse developments
related to competition, as well as economic, demographic and other changes in these regions. Leases For operating leases, rent
is recognized on a straight-line basis over the expected lease term, including cancellable option periods where we are reasonably
assured to exercise the options. Differences between amounts paid and amounts expensed are recorded as deferred rent. Capital leases
are recorded as an asset and an obligation at an amount equal to the present value of the minimum lease payments during the lease
term. Sale-leasebacks are transactions through which assets are sold at fair value and subsequently leased back from the seller.
Failed sale-leaseback transactions result in retention of the “sold” assets within property and equipment, with a financing
lease obligation equal to the amount of proceeds received recorded as a financing liability, on the accompanying consolidated balance
sheets. Compensated Absences The Company recognizes
liabilities for compensated absences dependent on whether the obligation is attributable to employee services already rendered,
related to rights that vest or accumulate, and for which payment is probable and estimable. As of December 31, 2017 and 2016, the
Company’s liability for paid time off earned by permanent employees, but not taken, was approximately $1,244 and $1,180,
respectively. Subsequent Events Management of the Company
has analyzed the activities and transactions subsequent to December 31, 2017 through the date these consolidated financial statements
were issued to determine the need for any adjustments to or disclosures within the financial statements. Except as disclosed in
Note 15, the Company did not identify any recognized or non-recognized subsequent events that would require disclosure in the consolidated
financial statements. Recently Issued Accounting
Standards In July 2015, the Financial
Accounting Standards Board (“FASB”) issued Accounting Standards Update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 the Company
is a non-public entity, ASU 2015-11 was effective for fiscal years beginning after December 15, 2016, including interim periods
within those fiscal years. The Company adopted this guidance on January 1, 2017. The adoption of this guidance did not have a material
impact on the Company’s financial position, results of operations or cash flows.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As the Company is a non-public entity, the amendments in ASU 2015-17 were effective for the Company’s financial
statements issued for annual periods beginning after December 15, 2016, and interim periods within those annual periods. The Company
adopted this guidance on January 1, 2017. The adoption of this guidance did not have a material impact on the Company’s financial
position, results of operations or cash flow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 the Company is a non-public entity, this standard will be effective for fiscal years beginning
after December 15, 2019,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As the Company is a non-public entity, this standard will
be effective for fiscal years beginning after December 15, 2018. The Company is currently evaluating the impact that adoption of
this guidance will have on its consolidated financial statements and disclosures. In March 2016, the FASB
issued ASU No. 2016-09, Compensation - Stock Compensation (Topic 718): Improvements to Employee Share-Based Payment Accounting
(“ASU 2016-09”). The amendment addresses several aspects of the accounting for share-based payment award transactions,
including: allowing the accounting policy election to record forfeitures as they occur for employee share-based payments; income
tax consequences; classification of awards as either equity or liabilities; and classification on the statement of cash flows.
As the Company is a non-public entity, this standard was effective for fiscal years beginning after December 15, 2017, including
interim periods within those fiscal years, with early adoption permitted. The Company adopted this guidance on January 1, 2017.
The adoption of this guidance did not have a material impact on the Company’s financial position, results of operations or
cash flows.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As the Company is a
non-public entity, this standard will be effective for fiscal years beginning after December 15, 2018, and interim periods within
those fiscal years. Early adoption is permitted. The Company does not expect the adoption of this ASU to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As the Company is a non-public entity,
this standard will be effective for fiscal years beginning after December 15, 2018, and interim periods within those fiscal years.
The Company does not expect the adoption of this ASU to materially impact its consolidated financial statements or results of operations. In January 2017, the FASB
issued ASU No. 2017-01, Business Combinations (Topic 805) –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SC Topic No. 606. As the Company is a non-public entity, the
ASU is effective for annual reporting periods beginning after December 15, 2018 and interim periods within those annual periods.
Early adoption is permitted and the Company adopted ASU 2017-01 as of January 1, 2017. The adoption of this guidance did not have
a material impact on the Company’s financial position, results of operations or cash flows. In January 2017, the FASB
issued ASU No. 2017-04, “Simplifying the Test for Goodwill Impairment” (“ASU 2017-04”). ASU 2017-04 eliminates
Step 2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 the Company is a non-public entity, this standard will
be effective for fiscal years beginning after December 15, 2021. Early adoption is permitted. The Company is currently evaluating
the impact the adoption of this guidance will have on its consolidated financial statements and disclosures. In May 2017, the FASB issued
ASU No. 2017-09, Compensation - 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impact the adoption of this guidance will have on its consolidated financial statements. In September 2017, the
FASB issued ASU No. 2017-13, Revenue Recognition (Topic 605), Revenue from Contracts with Customers (Topic 606), Leases (Topic
840), and Leases (Topic 842). This Accounting Standards Update adds Securities and Exchange Commission (“SEC”) paragraphs
pursuant to the SEC Staff Announcement at the July 20, 2017 Emerging Issues Task Force (EITF) meeting. The July announcement addresses
Transition Related to Accounting Standards Updates No. 2014-09, Revenue from Contracts with Customers (Topic 606), and No. 2016-02,
Leases (Topic 842). This Update also supersedes SEC paragraphs pursuant to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mendments in this Update also rescind three SEC Observer Comments effective upon the initial adoption
of Topic 842. One SEC Staff Observer comment is being moved to Topic 842. As the Company is a non-public entity, this standard
is required to be implemented effective January 1, 2019. The Company is currently evaluating the impact the adoption of this guidance
will have on its consolidated financial statements and disclosures. In November 2017, the FASB
issued ASU 2017-14, Income Statement—Reporting Comprehensive Income (Topic 220), Revenue Recognition (Topic 605), and Revenue
from Contracts with Customers (Topic 606), which amends certain aspects of the new revenue recognition standard. As the Company
is a non-public entity, this standard will be effective for fiscal years beginning after December 15, 2018. The Company is currently
evaluating the impact the adoption of this guidance will have on its consolidated financial statements and disclosures. As a result of the Mergers
described in Note 3 below, on March 15, 2018, the Company became a wholly owned subsidiary of Lazydays Holdings Inc., a public
entity. Lazydays Holdings, Inc.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Lazydays Holdings, Inc.
has elected to take advantage of the extended transition period provided by the JOBS Act for complying with new or revised accounting
standards . As a result, the change in the Company from a non-public to a public entity will not result in any change to the ASU
effective dates outlined above.</t>
  </si>
  <si>
    <t>Merger Agreement</t>
  </si>
  <si>
    <t>NOTE 3 – MERGER AGREEMENT On October 27, 2017, the
Company entered into a Merger Agreement (the “Merger Agreement”) by and among Andina Acquisition Corp. II, a Cayman
Islands exempted company (“Andina”), Andina II Holdco Corp., a Delaware corporation and wholly owned subsidiary of
Andina (“Holdco”) and Andina II Merger Sub Inc., a Delaware corporation and wholly owned subsidiary of Holdco (“Merger
Sub”). The Merger Agreement provides
for a business combination transaction by means of (i) the merger of Andina with and into Holdco, with Holdco surviving and becoming
a new public company (the “Redomestication Merger”) and (ii) the merger of the Company with and into Merger Sub with
the Company surviving and becoming a direct wholly owned subsidiary of Holdco (the “Transaction Merger” and together
with the Redomestication Merger, the “Mergers”). As a result of the Mergers, the Company’s stockholders and the
shareholders of Andina will become stockholders of Holdco. Under the Merger Agreement,
upon consummation of the Redomestication Merger, (i) each ordinary share of Andina will be exchanged for one share of common stock
of Holdco (“ Holdco Shares”), except that holders of ordinary shares of Andina sold in its initial public offering
(“public shares”) shall be entitled to elect instead to receive a pro rata portion of Andina’s trust account,
as provided in Andina’s charter documents, (ii) each Andina right will entitle the holder to receive one-seventh of a Holdco
Share and (iii) each Andina warrant will entitle the holder to purchase one-half of one Holdco Share at a price of $11.50 per whole
share. Upon consummation of the Transaction Merger, the Company’s stockholders (the “Stockholders”) will receive
their pro rata portion of: (i) 2,857,143 Holdco Shares; and (ii) $85,000 in cash, subject to adjustments based on the Company’s
working capital and debt as of closing and also subject to any such Holdco Shares and cash that are issued and paid to the Company’s
option holders and participants under the Transaction Incentive Plan. The Mergers were consummated
on March 15, 2018 upon shareholder approval and the fulfillment of certain other conditions as described in the Merger Agreement.
Holdco is a new public entity and has changed its name to “Lazydays Holdings, Inc.” The Company completed its initial
working capital computation, and as a result, $86,741 in cash was paid to the former owners of Lazydays.</t>
  </si>
  <si>
    <t>Receivables, Net</t>
  </si>
  <si>
    <t>Receivables [Abstract]</t>
  </si>
  <si>
    <t>NOTE 4 – RECEIVABLES, NET Receivables consist of the following:
As of December 31
2017 2016
Contracts in transit and vehicle receivables $ 15,528 $ 9,350
Manufacturer receivables 3,555 3,900
Finance and other receivables 1,841 1,141
20,924 14,391
Less: Allowance for doubtful accounts (1,013 ) (705 )
$ 19,911 $ 13,686 Contracts in transit represent
receivables from financial institutions for the portion of the vehicle sales price financed by the Company’s customers through
financing sources arranged by the Company. Manufacturer receivables are due from the manufacturers for incentives, rebates and
other programs. These incentives and rebates are treated as a reduction of cost of revenues.</t>
  </si>
  <si>
    <t>Inventory Disclosure [Abstract]</t>
  </si>
  <si>
    <t>NOTE 5 – INVENTORIES Inventories consist of
the following:
As of December 31
2017 2016
New recreational vehicles $ 89,668 $ 91,152
Pre-owned recreational vehicles 31,378 36,642
Parts, accessories and other 5,054 4,431
126,100 132,225
Less: Excess of current cost over LIFO (11,930 ) (8,158 )
$ 114,170 $ 124,067</t>
  </si>
  <si>
    <t>Property and Equipment</t>
  </si>
  <si>
    <t>Property, Plant and Equipment [Abstract]</t>
  </si>
  <si>
    <t>NOTE 6 – PROPERTY AND EQUIPMENT Property and equipment consist of the following:
As of December 31
2017 2016
Land $ 10,366 $ 10,366
Building and improvements including leasehold improvements 41,890 41,213
Furniture and equipment 14,753 13,565
Company vehicles and rental units 3,612 3,980
Construction in progress 396 268
71,017 69,392
Less: Accumulated depreciation and amortization (25,348 ) (20,944 )
$ 45,669 $ 48,448 For the years ended December
31, 2017 and 2016, depreciation and amortization expense amounted to $5,286 and $4,510 respectively.</t>
  </si>
  <si>
    <t>Intangible Assets</t>
  </si>
  <si>
    <t>Goodwill and Intangible Assets Disclosure [Abstract]</t>
  </si>
  <si>
    <t>NOTE 7 – INTANGIBLE ASSETS Intangible assets and the
related accumulated amortization are summarized as follows:
As of December 31,
2017 2016
Gross Carrying Amount Accumulated Amortization Net Asset Value Gross Carrying Amount Accumulated Amortization Net Asset Value
Amortizable intangible assets:
Manufacturer relationships $ 11,100 $ 3,238 $ 7,862 $ 11,100 $ 2,494 $ 8,606
Customer database 1,300 1,300 - 1,300 1,300 -
12,400 4,538 7,862 12,400 3,794 8,606
Non-amortizable intangible assets:
Trade names and trademarks 18,000 - 18,000 18,000 - 18,000
$ 30,400 $ 4,538 $ 25,862 $ 30,400 $ 3,794 $ 26,606 Amortization expense for
the years ended December 31, 2017 and 2016 was $744 and $746, respectively. The weighted average remaining amortization period
for manufacturer relationships was 10.6 years as of December 31, 2017. Estimated future amortization
expense is as follows:
Years ending December 31,
2018 $ 746
2019 746
2020 746
2021 746
2022 746
Thereafter 4,132
$ 7,862</t>
  </si>
  <si>
    <t>Failed Sale-Leaseback Arrangement</t>
  </si>
  <si>
    <t>Leases [Abstract]</t>
  </si>
  <si>
    <t>NOTE 8 – FAILED SALE-LEASEBACK ARRANGEMENT On December 23, 2015, the
Company sold certain land, building and improvements for $56,000 and is leasing back the property from the purchaser over a non-cancellable
period of 20 years.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s in failed sale-leaseback (financing)
accounting. The financing liability has an implied interest rate of 7.4%. The Company incurred financing costs of $1,025 in connection
with this transaction. The financing liability,
net of debt discount, is summarized as follows:
As of December 31,
2017 2016
Financing liability $ 55,158 $ 55,599
Debt discount (883 ) (951 )
Financing liability, net of debt discount 54,275 54,648
Less: current portion 595 465
Financing liability, non-current portion $ 53,680 $ 54,183 The future minimum payments required by the
arrangement are as follows:
Total
Years ending December 31, Principal Interest Payment
2018 $ 595 $ 4,065 $ 4,660
2019 737 4,017 4,754
2020 892 3,956 4,848
2021 1,061 3,885 4,946
2022 1,245 3,800 5,045
Thereafter 42,315 33,235 75,550
$ 46,845 $ 52,958 $ 99,803 At the conclusion of the
20-year lease period, the financing liability residual will be $8,313, which will correspond to the carrying value of the land.
Payments totaling $4,570 were made to the lessor during 2017 of which $4,104 represented payment of interest and $465 reduced
the Company’s financing obligation. Payments totaling $4,106 were made to the lessor and interest incurred on the financing
liability was $4,131 during 2016, resulting in $25 of accrued interest, which was included on the balance sheet in accounts payable,
accrued expenses and other current liabilities during 2016. The Company recorded $68 and $69 of interest expense on the failed
sale-leaseback financing related to the amortization of the debt discount during 2017 and 2016, respectively.</t>
  </si>
  <si>
    <t>Accounts Payable, Accrued Expenses and Other Current Liabilities</t>
  </si>
  <si>
    <t>Payables and Accruals [Abstract]</t>
  </si>
  <si>
    <t>NOTE 9 – ACCOUNTS PAYABLE, ACCRUED
EXPENSES AND OTHER CURRENT LIABILITIES Accounts payable, accrued
expenses and other current liabilities consist of the following:
As of December 31,
2017 2016
Accounts payable $ 12,394 $ 12,013
Other accrued expenses 2,893 2,756
Customer deposits 3,999 3,446
Accrued compensation 3,211 2,801
Accrued charge-backs 2,373 1,790
Accrued interest 311 231
Total $ 25,181 $ 23,037</t>
  </si>
  <si>
    <t>Debt</t>
  </si>
  <si>
    <t>Debt Disclosure [Abstract]</t>
  </si>
  <si>
    <t>NOTE 10 – DEBT Floor Plan Notes Payable On February 27, 2017, the
Company and Bank of America amended the Floor Plan Notes Payable asset-based borrowing facility to (a) increase the aggregate availability
from $120 million to $140 million; (b) modify certain financial covenants; (c) decrease the interest rate applicable to the facility
over time until it reaches LIBOR plus 2.25% for the period from November 1, 2017 until the maturity date (November 18, 2018) of
the facility; and (d) amend or modify other terms and conditions. The entire facility may
be used to finance new vehicle inventory but only up to $40.0 million may be used to finance pre-owned vehicle inventory, of which
a maximum of $5.0 million may be used to finance rental units. Borrowings outstanding under this facility totaled $105,207 and
$95,999 at December 31, 2017 and 2016, respectively. For the years ended December 31, 2017 and 2016, respectively, interest was
based on LIBOR plus rates ranging between 2.25% and 3.25% (3.63% and 4.03% at December 31, 2017 and 2016, respectively). Principal
is due upon the sale of the respective vehicle. Interest expense on the floor plan notes payable was approximately $3,739 and $2,270
for the years ended December 31, 2017 and 2016, respectively. During the years ended
December 31, 2017 and 2016, respectively, the Company incurred financing costs of $139 and $260, respectively, in connection with
amendments of the floor plan financing agreement, which have been recorded as debt discount. Floor plan notes payable
consist of the following:
As of December 31,
2017 2016
Floor plan notes payable, gross $ 105,207 $ 95,999
Debt discount (231 ) (317 )
Floor plan notes payable, net of debt discount $ 104,976 $ 95,682 Revolving Line of Credit On November 18, 2015, the
Company entered into a credit agreement with Bank of America for an aggregate commitment amount of $20,000, which includes two
facilities (the “BOA Credit Agreement”). One of the two facilities under the BOA Credit Agreement is a $7,000 revolving
line of credit (“Revolver”) which matures on November 18, 2020. The Revolver bears interest at LIBOR plus 3.5% per
annum and has no minimum payment requirements. The principal balance on the Revolver was $0 and $3,000 and the availability on
the Revolver was $7,000 and $4,000 at December 31, 2017 and 2016, respectively. Interest expense on the BOA Revolver was $78 and
$159 for the years ended December 31, 2017 and 2016, respectively. Long-Term Debt The second of two facilities
under the BOA Credit Agreement is a $13,000 term note payable (“Term Loan”) which is collateralized by accounts receivable,
inventory and equipment and matures on November 18, 2020 with a balloon payment due of $3,867. The Term Loan bears interest at
LIBOR plus 3.50% (4.84% and 4.73% at December 31, 2017 and 2016, respectively) per annum and requires monthly payments equal to
$155 of principal, plus interest. The principal balance on the Term Loan was $9,130 and $10,988 at December 31, 2017 and 2016,
respectively. Interest expense on the BOA Term Loan was $491 and $474 for the years ended December 31, 2017 and 2016, respectively. Long term debt consists
of the following:
As of December 31,
2017 2016
Gross Principal Amount Debt Discount Total Debt, Net of Debt Discount Gross Principal Amount Debt Discount Total Debt, Net of Debt Discount
Term loan $ 9,130 $ (65 ) $ 9,065 $ 10,988 $ (143 ) $ 10,845
Capital lease obligation-equipment 12 - 12 12 - 12
Total long-term debt 9,142 (65 ) 9,077 11,000 (143 ) 10,857
Less: current portion 1,870 - 1,870 1,871 - 1,871
Long term debt, non-current $ 7,272 $ (65 ) $ 7,207 $ 9,129 $ (143 ) $ 8,986 The maturities of the long-term
debt are as follows:
Years ending December 31,
2018 1,870
2019 1,859
2020 5,413
$ 9,142 Other Debt Terms The Revolver, the Term
Loan and the Floor Plan Notes Payable, collectively known as (the “BOA Debt”) are collateralized by substantially all
of the Company’s assets, pursuant to the terms of the Amended and Restated Security Agreement between the Company and the
lender. The BOA Debt is subject to certain financial and restrictive covenants including current ratio as defined. The Company
was in compliance with all covenants at December 31, 2017 and 2016. As of December 31, 2017,
the payment of dividends by the Company (other than from proceeds of revolving loans) was permitted pursuant to the terms of the
BOA Debt, so long as at the time of the payment of any such dividend, no event of default existed under the BOA Debt or would
result from the payment of such dividend, and so long as any such dividend was permitted under the BOA Debt (including any event
of default that would result from failure to comply with the current ratio test under the BOA Debt). As of December 31, 2017,
the maximum amount of cash dividends that the Company could make, from legally available funds, to its stockholders was limited
to $6,620 (pursuant to a calculation as defined in the BOA Credit Agreement and the floor plan facility).</t>
  </si>
  <si>
    <t>Income Taxes</t>
  </si>
  <si>
    <t>Income Tax Disclosure [Abstract]</t>
  </si>
  <si>
    <t>NOTE 11 – INCOME TAXES The components of the Company’s
income tax expense (benefit) are as follows:
Years Ended
December 31,
2017 2016
Current:
Federal $ 5,253 $ 4,994
State 862 966
6,115 5,960
Deferred:
Federal (859 ) (1,172 )
State (171 ) (277 )
(1,030 ) (1,449 )
$ 5,085 $ 4,511 A reconciliation of income
taxes calculated using the statutory federal income tax rate (34% in 2017 and 2016) to the Company’s income tax expense for
the years ended December 31 is as follows:
Years Ended
December 31,
2017 2016
Amount % Amount %
Income taxes at statutory rate $ 4,540 34.0 % $ 4,181 34.0 %
Non-deductible expense 48 0.4 % 38 0.3 %
State income taxes, net of federal tax effect 450 3.4 % 454 3.7 %
Effect of increase in statutory rate for current year 80 0.6 % 56 0.5 %
Tax rate adjustments (12 ) (0.1 )% - 0.0 %
Other credits and changes in estimate (21 ) (0.2 )% (218 ) (1.8 )%
Income tax expense $ 5,085 38.0 % $ 4,511 36.7 % Deferred tax assets and
liabilities were as follows:
As of December 31,
2017 2016
Deferred tax assets:
Accounts receivable $ 253 $ 282
Accrued charge-backs 594 660
Other accrued liabilities 424 1,110
Goodwill 274 563
Financing liability 13,574 20,628
Transaction costs 579 -
Stock based compensation 165 62
Other, net 215 386
16,078 23,691
Deferred tax liabilities:
Prepaid expenses (202 ) (181 )
Inventories (1,531 ) (2,042 )
Property and equipment (9,178 ) (14,807 )
Intangible assets (5,023 ) (7,547 )
(15,934 ) (24,577 )
Net deferred tax assets/ (liabilities) $ 144 $ (886 ) No significant increases
or decreases in the amounts of unrecognized tax benefits are expected in the next 12 months. The Company is subject
to U.S. federal income tax and income tax in the states of Florida, Arizona and Colorado. The Company is no longer subject to the
examination by Federal and state taxing authorities for years prior to 2014. The Company recognizes interest and penalties related
to income tax matters in income tax (benefit) expense. Interest and penalties recorded in the Statements of Income for the periods
presented were insignificant. New Tax Legislation On December 22, 2017,
the President of the United States signed into law the Tax Cuts and Jobs Act tax reform legislation. This legislation makes significant
changes to U.S. tax laws including a reduction in the corporate tax rates, changes to net operating loss carryforwards and carrybacks,
and a repeal of the corporate alternative minimum tax. The legislation reduced the U.S. corporate tax rate from the current top
rate of 35% to 21%. As a result of the enacted law, the Company was required to revalue deferred tax assets and liabilities at
the enacted rate. This revaluation resulted in a benefit of $12 to income tax expense.</t>
  </si>
  <si>
    <t>Employee Benefit Plans</t>
  </si>
  <si>
    <t>Retirement Benefits [Abstract]</t>
  </si>
  <si>
    <t>NOTE 12 - EMPLOYEE BENEFIT PLANS The Company has a profit
sharing plan with 401(k) provisions (the “Plan”). The Plan covers substantially all employees. The Plan allows employee
contributions to be made on a salary reduction basis under Section 401(k) of the Internal Revenue Code. Under the 401(k) provisions,
the Company makes discretionary matching contributions to employees’ 401(k). The Company made contributions to the Plan
in the amount of $481 and $537 for the years ended December 31, 2017 and 2016, respectively.</t>
  </si>
  <si>
    <t>Commitments and Contingencies</t>
  </si>
  <si>
    <t>Commitments and Contingencies Disclosure [Abstract]</t>
  </si>
  <si>
    <t>NOTE 13 - COMMITMENTS AND CONTINGENCIES Employment Agreements
and Separation Agreements Effective October 27, 2016,
the Company entered into a separation agreement with a former CEO which entitles him to contractual termination benefits, including
all accrued compensation, seven months of post-separation payments, seven months of health insurance continuation and eligibility
for certain bonus payments, beginning on his December 1, 2016 termination date. As of December 31, 2017, the Company has paid all
post-separation payments to the former CEO. Effective December 2, 2016,
the Company entered into an employment agreement with a new CEO (the “CEO Agreement”) pursuant to which the new CEO
will receive an initial base salary of $465 and is eligible for bonus payments upon the attainment of certain performance targets.
The CEO Agreement provides for severance benefits such that if the CEO’s employment is terminated by the Company without
cause, or by the CEO for Good Reason, as defined, the CEO is entitled to severance salary continuation equal to the annual base
salary for twenty-four months following termination (aggregate payments of $930) if the CEO’s employment is terminated before
June 30, 2018, or eighteen months following termination (aggregate payments of $697) if the CEO’s employment is terminated
on or after June 30, 2018. In addition, upon or following a Change of Control, the termination benefits for this executive officer
described above shall be in the form of a lump-sum payment rather than as salary continuation. Effective December 20,
2016, the Company entered into an at-will employment agreement with its new Vice President of Operations, which provides for a
starting base salary of $265 per annum, and has contractual termination benefits pursuant to which the Vice President of Operations
is entitled to severance salary continuation for six months (aggregate payments of $132), if he is terminated without cause. Effective May 10, 2017,
the Company entered into a separation agreement with a former CFO which entitles him to contractual termination benefits, including
all accrued compensation, twelve months of post-separation payments, twelve months of health insurance continuation and eligibility
for certain bonus payments, beginning on his June 30, 2017 termination date. As of December 31, 2017, the Company accrued $155
for the estimated remaining aggregate liability to the former CFO. Effective June 6, 2017,
the Company entered into an agreement with its new CFO, which provides for a starting base salary of $325 per annum, and has contractual
termination benefits pursuant to which the CFO is entitled to severance salary continuation for twelve months (aggregate payments
of $325), if she is terminated without cause. Legal Proceedings The Company is a party
to numerous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 Operating Leases The Company leases various
land, office and dealership equipment under non-cancellable operating leases. These leases have terms ranging from 36 months to
4 years and expire through 2022. Future minimum payments under operating leases are as follows:
Year Ending December 31,
2018 $ 2,509
2019 2,215
2020 1,741
2021 1,482
2022 15
Total $ 7,962 Rent expense on operating
leases for the years ended December 31, 2017 and 2016 was $3,026 and $2,953, respectively. Transaction Incentive
Plan On January 30, 2017, the
Company’s Board of Directors approved the Company’s Transaction Incentive Plan, which provides incentives to eight
directors and employees of the Company upon the consummation of a qualifying sale transaction. The Transaction Incentive Plan
expires on October 31, 2020. To the extent the proceeds received in a qualifying sale transaction exceed certain specified thresholds
(the “Excess Amount”), participants in the Transaction Incentive Plan who meet the specified service requirements
are entitled to a cash and stock award on the closing date of the qualifying sale transaction equal to their awarded percentage
of the Excess Amount. The cash and stock awards will be paid from the consideration of the qualifying sale transaction. The Contemplated
Mergers (see Note 3 – Merger Agreement) represented a qualifying sale transaction that, if consummated with no purchase
price adjustments, would result in the payment to plan participants an aggregate of approximately $1,510 of cash (including amounts
held in escrow) and approximately 51,893 shares of Holdco’s common stock with a value of $454 based on an assumed closing
price of $8.75 per Holdco share. An additional $250 will be paid in cash and stock upon the release of amounts held in escrow
under the Merger Agreement.</t>
  </si>
  <si>
    <t>Stockholders' Equity</t>
  </si>
  <si>
    <t>Equity [Abstract]</t>
  </si>
  <si>
    <t>NOTE 14 – STOCKHOLDERS’ EQUITY Authorized Capital As of December 31, 2017,
the Company was authorized to issue 4,500,000 shares of common stock, $0.001 par value, and 150,000 shares of preferred stock,
$0.001 par value. The holders of the Company’s common stock are entitled to one vote per share. The preferred stock is designated
as follows: 10,000 shares to Senior Preferred Stock; and 140,000 shares undesignated. The holders of Senior Preferred Stock are
entitled to the number of votes equal to the number of shares of common stock into which the holder’s shares are convertible. Equity Incentive Plans The Company’s 2010
Equity Incentive Plan (“2010 Plan”) provided for the issuance of incentive stock options, non-statutory stock options,
rights to purchase common stock, stock appreciation rights, restricted stock, restricted stock units, performance shares and performance
units to employees, directors and consultants of the Company and its affiliates. The Company believes that such awards better align
the interests of its employees with those of its shareholders. The common stock that may have been issued pursuant to awards was
not to exceed 100,000 shares in the aggregate, provided that, no more than 14,000 shares shall be incentive stock options. The
2010 Plan became effective on October 19, 2010. The 2010 Plan required the exercise price of stock options to be greater than or
equal to the fair value of the Company’s common stock on the date of grant. On January 30, 2017, the
Company cancelled its 2010 Plan. See Stock Options, below, for details on the stock options previously granted under the 2010 Plan
that were cancelled on January 30, 2017. On January 30, 2017, the
Company’s Board of Directors approved the Company’s 2017 Equity Incentive Plan (“2017 Plan”), which provides
for the issuance of incentive stock options, non-statutory stock options, rights to purchase common stock, stock appreciation rights,
restricted stock, restricted stock units, performance shares and performance units to employees, directors and consultants of the
Company and its affiliates. The common stock that may be issued pursuant to awards shall not exceed 333,333 shares in the aggregate,
provided that, no more than ten percent (10%) of such shares shall be incentive stock options. The 2017 Plan shall terminate on
January 30, 2027. The 2017 Plan requires the exercise price of stock options to be greater than or equal to the fair value of the
Company’s common stock on the date of grant. As of the date these consolidated financial statements were issued, there were
50,000 shares available for future issuance under the 2017 Plan. Senior Preferred Stock At any time, the Company,
at its option and with prior notice provided, may redeem outstanding shares of Senior Preferred Stock for an amount equal to 102%
of the then liquidation value as of the applicable redemption date, which is defined as an amount equal to $1,000 per share of
Senior Preferred Stock plus all accumulated and unpaid dividends. The redemption price shall be paid in cash. The holders of Senior
Preferred Stock have the right, at their option at any time, to convert such shares into shares of common stock at the Conversion
Price, which is computed by dividing an amount in cash equal to $1,000 per share of Senior Preferred Stock by the then Conversion
Price (initially $4.285715 per share of common stock). The Conversion Price may be reduced on a weighted average basis in the event
of any sales of common stock for a price less than the Conversion Price. Each share of Senior Preferred Stock shall automatically
be converted into common stock upon the sale of common stock by the Company in an underwritten public offering that results in
gross cash proceeds to the Company of at least $50,000. The holders of Senior Preferred Stock are entitled to vote together with
the shares of common stock on an as-converted basis. So long as any shares of Senior Preferred Stock remain outstanding, the Company
shall not, without the written consent of the requisite holders of Senior Preferred Stock, perform certain actions such as issuing
shares of the Company, amend the Certificate of Designation or approve the merger of the Company, as specified in the Certificate
of Designation. The holders of Senior Preferred Stock are entitled to receive, when and as declared by the Board of Directors,
out of funds legally available for the payment of dividends, cumulative dividends at the annual rate of 8% of the liquidation value,
which is defined as an amount equal to $1,000 per share of Senior Preferred Stock plus all accumulated and unpaid dividends. Such
dividends are compounded quarterly and, to the extent declared, are payable in cash by the Company on a quarterly basis. If undeclared,
dividends continue to accumulate. At liquidation, after payment of debts and liabilities, the holders of Senior Preferred Stock
shall be entitled to receive an amount in cash equal to $1,000 per share of Senior Preferred Stock plus all unpaid dividends, whether
or not declared, before any distribution is made to holders of shares of any junior securities. The Senior Preferred Stock
was redeemable at the Company’s option and an analysis of its features determined that it was more akin to equity and, therefore,
it was classified within stockholders’ equity on the consolidated balance sheets. While the embedded conversion option (“ECO”)
was subject to an anti-dilution price adjustment, since the ECO was clearly and closely related to the equity host, it was not
required to be bifurcated and was not accounted for as a derivative liability under ASC 815. In December 2009, the Company
issued 10,000 shares of Senior Preferred Stock to certain investors for consideration of $1,000 per share or $10,000 in the aggregate.
On March 2, 2017, the Company issued a Notice of Redemption to the holders of all of the then designated, issued and outstanding
shares of Senior Preferred Stock, after which the holders surrendered all 10,000 shares of Senior Preferred Stock for conversion
into 2,333,331 shares of common stock. As of December 31, 2017 and 2016, there were 0 and 10,000 shares of Senior Preferred Stock
outstanding, respectively. Dividends The Company declared dividends
totaling $54,498 in 2015. The first distribution, in an aggregate amount of $10,000, was made on December 22, 2015 in the form
of a cash dividend to the stockholders of record on December 17, 2015. This dividend was allocated first to payment of accumulated
and current cumulative dividends in the aggregate amount of $6,085 on Senior Preferred Stock for all periods ending on and before
December 21, 2015, and then to payment of a cash dividend in the aggregate amount of $3,915 to the holders of common stock and
the holders of Senior Preferred Stock on an as-if converted basis. The second distribution,
in an aggregate amount of $44,498, was made on January 5, 2016 in the form of cash dividends to the stockholders of record on December
24, 2015. This dividend was allocated first to payment of current cumulative dividends in the aggregate amount of $29 on Senior
Preferred Stock for the period of December 22, 2015 through January 4, 2016, and then to payment of a cash dividend in the aggregate
amount of $44,469 to the holders of common stock and the holders of Senior Preferred Stock on an as-if converted basis. On April 10, 2017, the
Company declared dividends totaling $15,000, which were distributed on April 19, 2017 in the form of a cash dividend to the common
stockholders of record on April 10, 2017. Stock Options The Company recognized
stock-based compensation expense related to stock options for the years ended December 31, 2017 and 2016 of $497 and $13, respectively
which is included within operating expenses on the consolidated statements of income. As of December 31, 2017, there was $1,801
of unrecognized stock-based compensation expense that will be recognized over the weighted average remaining vesting period of
3.1 years. On January 30, 2017, holders
of options to purchase an aggregate of 75,561 shares of common stock under the 2010 Plan with exercise prices of both $68.80 and
$137.60 per share agreed to cancel their option awards in exchange for new awards under the Company’s Transaction Incentive
Plan (see Note 13 – Commitments and Contingencies – Transaction Incentive Plan for details of the Transaction Incentive
Plan awards). As a result of the option cancellation, the Company derecognized aggregate compensation expense of $14 related to
the cancelled options that were unvested at the time of the cancellation. On January 30, 2017, the
Company granted ten-year, non-statutory stock options to purchase an aggregate of 216,667 shares of common stock with an aggregate
grant date fair value of $1,562 under the 2017 Plan to two Company executives with an exercise price of $26.00 per share. The options
vest in equal installments of 25% on each of the next four anniversary dates from the date of grant. Upon a change of control,
vesting of all then unvested shares is accelerated. During April 2017, concurrent with the declaration of the stockholder dividend,
the exercise prices of the options were reduced to $21.77 per share, resulting in a $269 increase in the fair value of the options.
The $1,831 fair value of the options, as modified, is being recognized ratably over the vesting term of the options. On June 12, 2017, the Company
granted a ten-year, non-statutory stock option to purchase an aggregate of 66,666 shares of common stock under the 2017 Plan to
a new Company executive with an exercise price of $26.00 per share. The options vest in equal installments of 25% on each of the
next four anniversary dates from the date of grant. Upon a change of control, vesting of all then unvested shares is accelerated.
The estimated aggregate grant date fair value of $466 is being recognized ratably over the vesting term of the options.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grant date value of
options granted during year ended December 31, 2017 was determined using the Black Scholes method with the following assumptions
used:
For the Year Ended
December 31, 2017
Risk free interest rate 1.90% - 2.11 %
Expected term (years) 6.17 - 6.25
Expected volatility 36 %
Expected dividends 0.00 % A summary of the option
activity during the year ended December 31, 2017 is presented below:
Weighted
Weighted Average
Average Remaining Aggregate
Number of Exercise Life Intrinsic
Options Price In Years Value
Outstanding, December 31, 2016 75,561 $ 98.69
Granted 283,333 26.00
Forfeited (75,561 ) 98.69
Outstanding, December 31, 2017 283,333 $ 22.77 (1) 9.2 $ -
Exercisable, December 31, 2017 - $ - - $ -
(1) In April 2017, options for the purchase of 216,667 common shares were modified such that the exercise price was reduced from $26.00 per share to $21.77 per share (see Note 14), reducing the weighted average exercise price from $26.00 per share to $22.77 per share. The following table presents
information related to stock options at December 31, 2017:
Options Outstanding Options Exercisable
Weighted
Outstanding Average Exercisable
Exercise Number of Remaining Life Number of
Price Options In Years Options
$ 21.77 216,667 - -
$ 26.00 66,666 - -
283,333 - - On March 15, 2018, as
a result of the consummation of the Mergers (see Note 3 – Merger Agreement), the existing option-holders were entitled to
receive an aggregate of $2,636, of which $1,500 was distributable in cash and $450 was distributable in the form of 51,529 shares
of common stock. An additional amount of $686 will be paid to the option-holders in cash and stock upon the release of amounts
held in escrow under the Merger Agreement.</t>
  </si>
  <si>
    <t>Subsequent Events</t>
  </si>
  <si>
    <t>Subsequent Events [Abstract]</t>
  </si>
  <si>
    <t>NOTE 15 – SUBSEQUENT EVENTS M&amp;T Financing Agreement On March 15, 2018, the
Company replaced the BOA Debt (See Note 10) with a $200,000 Senior Secured Credit Facility with M&amp;T Bank (the “M&amp;T
Facility”). The M&amp;T Facility includes a $175,000 Floor Plan Facility (the “M&amp;T Floor Plan Line of Credit”),
a $20,000 Term Loan (the “M&amp;T Term Loan”), and a $5,000 Revolving Credit Facility (the “M&amp;T Revolver”).
The M&amp;T Facility will mature on March 15, 2021. The M&amp;T facility requires the Company to meet certain financial covenants
and is secured by substantially all assets of the Company. The M&amp;T Floor Plan
Line of Credit may be used to finance new vehicle inventory, but only $45,000 may be used to finance pre-owned vehicle inventory
and only $4,500 may be used to finance rental units. Principal becomes due upon the sale of the respective vehicle. The M&amp;T
Floor Plan Line of Credit shall accrue interest at either (a) the fluctuating 30-day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agreement as the highest of M&amp;T’s prime rate, the Federal Funds
rate plus 0.50% or one-month LIBOR plus 1.00%. In addition, the Company will be charged for unused commitments at a rate of 0.15%. The M&amp;T Term Loan will
be repaid in equal monthly principal installments of $242 plus accrued interest through the maturity date. At the maturity date,
the Company will pay a principal balloon payment of $11,300 plus any accrued interest. The M&amp;T Term Loan shall bear interest
at (a) LIBOR plus an applicable margin of 2.25% to 3.0% based on the total leverage ratio (as defined in the agreement) or (b)
the Base Rate plus a margin of 1.25%-2.00% based on the total leverage ratio (as defined in the agreement). The M&amp;T Revolver allows
the Company to draw up to $5,000. The M&amp;T Revolver shall bear interest at (a) 30-day LIBOR plus an applicable margin of 2.25%
to 3.0% based on the total leverage ratio (as defined in the agreement) or (b) the Base Rate plus a margin of 1.25%-2.00% based
on the total leverage ratio (as defined in the agreement). The M&amp;T Revolver is also subject to the unused commitment fees at
rates varying from 0.25% to 0.50% based on the total leverage ratio (as defined). 2018 Long-Term Equity
Incentive Plan On March 15, 2018, Holdco
adopted the 2018 Long-Term Incentive Equity Plan (the “2018 Plan”). The 2018 Plan reserves up to 13% of the Holdco
Shares outstanding on a fully diluted basis. If the fair market value per share of Holdco Share immediately following the closing
of the Merger is greater than $8.75 per Holdco Share the number of Holdco Shares authorized for awards under the 2018 Plan shall
be increased by a formula (as defined in the 2018 Plan) not to exceed 18% of Holdco Shares then outstanding on a fully diluted
basis. On March 16, 2018, Holdco
granted 3,573,113 stock options to employees under the 2018 Plan, including 1,458,414 to the CEO and 583,366 to the CFO. The options
have an exercise price of $11.10 and a contractual life of five years. The options shall vest as follows and shall be exercisable
only to the extent that it has vested: 30% of the option shall vest once the volume weighted average price (“VWAP”),
as defined in the options agreement, is equal to or greater than $13.125 per Holdco Share for at least thirty (30) out of thirty-five
(35) consecutive trading days; an additional 30% of the options shall vest once the VWAP is equal to or greater than $17.50 per
Holdco Share for at least thirty (30) out of thirty-five (35) consecutive trading days; an additional 30% of the Option shall vest
once the VWAP is equal to or greater than $21.875 per Holdco Share for at least thirty (30) out of thirty-five (35) consecutive
trading days; and an additional 10% of the Option shall vest once the VWAP is equal to or greater than $35 per Holdco Share for
at least thirty (30) out of thirty-five (35) consecutive trading days; provided that the option-holder remains continuously employed
by the Company (and/or any of its subsidiaries) from the grant date through (and including) the relevant date of vesting. On March 16, 2018, Holdco
granted options for the purchase of an aggregate of 99,526 Holdco Shares to the non-employee directors of the Company. The options
issued to the non-employee directors of the Company have an exercise price of $11.10, vest over 3 years, and have a 5-year contractual
life.</t>
  </si>
  <si>
    <t>Significant Accounting Policies (Policies)</t>
  </si>
  <si>
    <t>Basis of Presentation and Principles of Consolidation</t>
  </si>
  <si>
    <t>Basis of Presentation
and Principles of Consolidation The consolidated financial
statements include the accounts of Lazy Days’ R.V. Center, Inc. (“Lazy Days”), a Delaware Corporation, and its
wholly owned subsidiary LDRV Holdings Corp. LDRV Holdings Corp is the sole owner of Lazydays Arizona, LLC, Lazydays Land Holdings,
LLC, Lazydays Tampa Land Holdings, LLC, Lazydays RV America, LLC, Lazydays RV Discount, LLC, and Lazydays Mile Hi RV, LLC (collectively,
the “Company”). All significant inter-company accounts and transactions have been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umptions used in the valuation
of goodwill and other intangible assets, provision for charge-backs, inventory write-downs and the allowance for doubtful accounts.</t>
  </si>
  <si>
    <t>Reclassifications</t>
  </si>
  <si>
    <t>Reclassifications Certain prior year amounts
have been reclassified in order to conform to the current year presentation. These reclassifications had no effect on the previously
reported net income.</t>
  </si>
  <si>
    <t>Cash and Cash Equivalents</t>
  </si>
  <si>
    <t>Cash and Cash Equivalents The Company considers
all short-term, highly liquid investments purchased with a maturity date of three months or less to be cash equivalents. The carrying
value amount approximates fair value because of the short-term maturity of these instruments. Cash consists of business checking
accounts with its bank, the first $250 of which is insured by the Federal Deposit Insurance Corporation. There are no cash equivalents
as of December 31, 2017 or 2016.</t>
  </si>
  <si>
    <t>Revenue Recognition</t>
  </si>
  <si>
    <t>Revenue Recognition The Company recognizes
revenue when the following four criteria are met: (1) delivery has occurred or services rendered; (2) persuasive evidence of an
arrangement exists; (3) fees are fixed or determinable, and (4) the collection of related accounts receivable is probable. Revenue from the sale of
vehicles is recognized on delivery, transfer of title and completion of financing arrangements. Revenue from parts sales and service
is recognized on delivery of the service or product. Revenue from rental of
vehicles is recognized pro rata over the period of the rental agreement. The rental agreements are generally short-term in nature.
Revenue from rentals is included in parts, service, and other revenue on the accompanying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Company recognized finance and insurance revenues of $29,848 and $29,044, net of chargebacks of $2,661 and $1,911, during the years
ended December 31, 2017 and 2016, respectively. The Company has an accrual for charge-backs which totaled $2,373 and $1,790 at
December 31, 2017 and 2016, respectively, and is included in other current liabilities on the accompanying consolidated balance
sheets. Deposits on vehicles received
in advance are accounted for as a liability and recognized into revenue upon completion of each respective transaction.</t>
  </si>
  <si>
    <t>Occupancy Costs</t>
  </si>
  <si>
    <t>Occupancy Costs As a retail merchandising
organization, the Company has elected to classify occupancy costs as selling, general and administrative expense in the consolidated
statements of income.</t>
  </si>
  <si>
    <t>Shipping and Handling Fees and Costs</t>
  </si>
  <si>
    <t>Shipping and Handling
Fees and Costs The Company reports shipping
and handling costs billed to customers as a component of revenues, and related costs are reported as a component of costs applicable
to revenues. For the years ended December 31, 2017 and 2016, $2,760 and $3,506 of shipping and handling fees, respectively, were
included in revenue.</t>
  </si>
  <si>
    <t>Receivables The Company sells to customers
and arranges third-party financing, as is customary in its industry.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t>
  </si>
  <si>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11,930 and $8,158 at December 31, 2017 and 2016, respectively.</t>
  </si>
  <si>
    <t>Property and Equipment Property and equipment
are stated at cost less accumulated depreciation and amortization. Expenditures for maintenance and repairs are charged to expense
in the period incurred. Betterments and additions are capitalized. Depreciation of property and equipment is provided using the
straight-line method over the estimated useful lives of the assets. Useful lives range from 15 to 20 years for buildings and improvements
and from 2 to 7 years for vehicles and equipment. Leasehold improvements are amortized using the straight-line method over the
lesser of the useful life of the asset or the term of the lease.</t>
  </si>
  <si>
    <t>Goodwill and Intangibles</t>
  </si>
  <si>
    <t>Goodwill and Intangibles The Company’s goodwill,
trademarks and tradename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December 31, 2017 and 2016,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17 and 2016. Other intangible assets
include manufacturer relationships and customer database. Manufacturer relationships are being amortized using the straight-line
method over 13 to 18 years. The customer database is fully amortized, and had a net carrying value of $0 at December 31, 2017
and 2016.</t>
  </si>
  <si>
    <t>Vendor Allowances</t>
  </si>
  <si>
    <t>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t>
  </si>
  <si>
    <t>Financing Costs</t>
  </si>
  <si>
    <t>Financing Costs Debt financing costs are
recorded as debt discount and are amortized over the term of the related debt. Amortization of debt discount included in interest
expense was $371 and $240 for the years ended December 31, 2017 and 2016, respectively.</t>
  </si>
  <si>
    <t>Impairment of Long-Lived Assets</t>
  </si>
  <si>
    <t>Impairment of Long-Lived
Assets The Company evaluates the
carrying value of long-lived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no material impairment of long-lived assets existed at December 31, 2017 and 2016.</t>
  </si>
  <si>
    <t>Fair Value of Financial Instruments</t>
  </si>
  <si>
    <t>Fair Value of Financial
Instruments The carrying amounts of
cash, receivables and accounts payable approximate fair value as of December 31, 2017 and 2016 because of the relatively short
maturities of these instruments. The carrying amount of the Company’s bank debt approximates fair value as of December 31,
2017 and 2016 because the debt bears interest at a rate that approximates the current market rate at which the Company could borrow
funds with similar maturities.</t>
  </si>
  <si>
    <t>Advertising Costs</t>
  </si>
  <si>
    <t>Advertising Costs Advertising and promotion
costs are charged to operations in the year incurred and totaled approximately $11,027 and $10,611 for the years ended December
31, 2017, and 2016, respectively.</t>
  </si>
  <si>
    <t>Income Taxes The Company accounts for
income taxes under Accounting Standards Codification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 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benefit) expense in the consolidated
statements of income.</t>
  </si>
  <si>
    <t>Vendor Concentrations</t>
  </si>
  <si>
    <t>Vendor Concentrations The Company purchases its
new recreational vehicles and replacement parts from various manufacturers. During the year ended December 31, 2017, four major
vendors accounted for 28.9%, 27.0%, 21.3% and 15.0% of purchases. During the year ended December 31, 2016, five major vendors accounted
for 31.9%, 25.3%, 15.5%, 15.3% and 10.4% of total purchases. The Company is subject
to dealer agreements with each manufacturer. The manufacturer is entitled to terminate the dealer agreement if the Company is
in material breach of the agreement terms.</t>
  </si>
  <si>
    <t>Geographic Concentrations</t>
  </si>
  <si>
    <t>Geographic Concentrations During the years ended
December 31, 2017 and 2016, approximately 77% and 79%, respectively, of revenues were to customers of the Company’s Florida
location. During the years ended December 31, 2017 and 2016, approximately 15% and 14%, respectively, of revenues were to customers
of the Company’s Colorado location. These geographic concentrations increase the Company’s exposure to adverse developments
related to competition, as well as economic, demographic and other changes in these regions.</t>
  </si>
  <si>
    <t>Leases</t>
  </si>
  <si>
    <t>Leases For operating leases,
rent is recognized on a straight-line basis over the expected lease term, including cancellable option periods where we are reasonably
assured to exercise the options. Differences between amounts paid and amounts expensed are recorded as deferred rent. Capital
leases are recorded as an asset and an obligation at an amount equal to the present value of the minimum lease payments during
the lease term. Sale-leasebacks are transactions through which assets are sold at fair value and subsequently leased back from
the seller. Failed sale-leaseback transactions result in retention of the “sold” assets within property and equipment,
with a financing lease obligation equal to the amount of proceeds received recorded as a financing liability, on the accompanying
consolidated balance sheets.</t>
  </si>
  <si>
    <t>Compensated Absences</t>
  </si>
  <si>
    <t>Compensated Absences The Company recognizes
liabilities for compensated absences dependent on whether the obligation is attributable to employee services already rendered,
related to rights that vest or accumulate, and for which payment is probable and estimable. As of December 31, 2017 and 2016,
the Company’s liability for paid time off earned by permanent employees, but not taken, was approximately $1,244 and $1,180,
respectively.</t>
  </si>
  <si>
    <t>Subsequent Events Management of the Company
has analyzed the activities and transactions subsequent to December 31, 2017 through the date these consolidated financial statements
were issued to determine the need for any adjustments to or disclosures within the financial statements. Except as disclosed in
Note 15, the Company did not identify any recognized or non-recognized subsequent events that would require disclosure in the
consolidated financial statements.</t>
  </si>
  <si>
    <t>Recently Issued Accounting Standards</t>
  </si>
  <si>
    <t>Recently Issued Accounting
Standards In July 2015, the Financial
Accounting Standards Board (“FASB”) issued Accounting Standards Update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 the Company
is a non-public entity, ASU 2015-11 was effective for fiscal years beginning after December 15, 2016, including interim periods
within those fiscal years. The Company adopted this guidance on January 1, 2017. The adoption of this guidance did not have a material
impact on the Company’s financial position, results of operations or cash flows.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As the Company is a non-public entity, the amendments in ASU 2015-17 were effective for the Company’s financial
statements issued for annual periods beginning after December 15, 2016, and interim periods within those annual periods. The Company
adopted this guidance on January 1, 2017. The adoption of this guidance did not have a material impact on the Company’s financial
position, results of operations or cash flow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 the Company is a non-public entity, this standard will be effective for fiscal years beginning
after December 15, 2019,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As the Company is a non-public entity, this standard will
be effective for fiscal years beginning after December 15, 2018. The Company is currently evaluating the impact that adoption of
this guidance will have on its consolidated financial statements and disclosures. In March 2016, the FASB
issued ASU No. 2016-09, Compensation - Stock Compensation (Topic 718): Improvements to Employee Share-Based Payment Accounting
(“ASU 2016-09”). The amendment addresses several aspects of the accounting for share-based payment award transactions,
including: allowing the accounting policy election to record forfeitures as they occur for employee share-based payments; income
tax consequences; classification of awards as either equity or liabilities; and classification on the statement of cash flows.
As the Company is a non-public entity, this standard was effective for fiscal years beginning after December 15, 2017, including
interim periods within those fiscal years, with early adoption permitted. The Company adopted this guidance on January 1, 2017.
The adoption of this guidance did not have a material impact on the Company’s financial position, results of operations or
cash flows.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As the Company is a
non-public entity, this standard will be effective for fiscal years beginning after December 15, 2018, and interim periods within
those fiscal years. Early adoption is permitted. The Company does not expect the adoption of this ASU to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As the Company is a non-public entity,
this standard will be effective for fiscal years beginning after December 15, 2018, and interim periods within those fiscal years.
The Company does not expect the adoption of this ASU to materially impact its consolidated financial statements or results of operations. In January 2017, the FASB
issued ASU No. 2017-01, Business Combinations (Topic 805) –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SC Topic No. 606. As the Company is a non-public entity, the
ASU is effective for annual reporting periods beginning after December 15, 2018 and interim periods within those annual periods.
Early adoption is permitted and the Company adopted ASU 2017-01 as of January 1, 2017. The adoption of this guidance did not have
a material impact on the Company’s financial position, results of operations or cash flows. In January 2017, the FASB
issued ASU No. 2017-04, “Simplifying the Test for Goodwill Impairment” (“ASU 2017-04”). ASU 2017-04 eliminates
Step 2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 the Company is a non-public entity, this standard will
be effective for fiscal years beginning after December 15, 2021. Early adoption is permitted. The Company is currently evaluating
the impact the adoption of this guidance will have on its consolidated financial statements and disclosures. In May 2017, the FASB issued
ASU No. 2017-09, Compensation - 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impact the adoption of this guidance will have on its consolidated financial statements. In September 2017, the
FASB issued ASU No. 2017-13, Revenue Recognition (Topic 605), Revenue from Contracts with Customers (Topic 606), Leases (Topic
840), and Leases (Topic 842). This Accounting Standards Update adds Securities and Exchange Commission (“SEC”) paragraphs
pursuant to the SEC Staff Announcement at the July 20, 2017 Emerging Issues Task Force (EITF) meeting. The July announcement addresses
Transition Related to Accounting Standards Updates No. 2014-09, Revenue from Contracts with Customers (Topic 606), and No. 2016-02,
Leases (Topic 842). This Update also supersedes SEC paragraphs pursuant to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mendments in this Update also rescind three SEC Observer Comments effective upon the initial adoption
of Topic 842. One SEC Staff Observer comment is being moved to Topic 842. As the Company is a non-public entity, this standard
is required to be implemented effective January 1, 2019. The Company is currently evaluating the impact the adoption of this guidance
will have on its consolidated financial statements and disclosures. In November 2017, the FASB
issued ASU 2017-14, Income Statement—Reporting Comprehensive Income (Topic 220), Revenue Recognition (Topic 605), and Revenue
from Contracts with Customers (Topic 606), which amends certain aspects of the new revenue recognition standard. As the Company
is a non-public entity, this standard will be effective for fiscal years beginning after December 15, 2018. The Company is currently
evaluating the impact the adoption of this guidance will have on its consolidated financial statements and disclosures. As a result of the Mergers
described in Note 3 below, on March 15, 2018, the Company became a wholly owned subsidiary of Lazydays Holdings Inc., a public
entity. Lazydays Holdings, Inc.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Lazydays Holdings, Inc.
has elected to take advantage of the extended transition period provided by the JOBS Act for complying with new or revised accounting
standards . As a result, the change in the Company from a non-public to a public entity will not result in any change to the ASU
effective dates outlined above.</t>
  </si>
  <si>
    <t>Receivables, Net (Tables)</t>
  </si>
  <si>
    <t>Schedule of Receivables</t>
  </si>
  <si>
    <t>Receivables consist of the following:
As of December 31
2017 2016
Contracts in transit and vehicle receivables $ 15,528 $ 9,350
Manufacturer receivables 3,555 3,900
Finance and other receivables 1,841 1,141
20,924 14,391
Less: Allowance for doubtful accounts (1,013 ) (705 )
$ 19,911 $ 13,686</t>
  </si>
  <si>
    <t>Inventories (Tables)</t>
  </si>
  <si>
    <t>Schedule of Inventories</t>
  </si>
  <si>
    <t>Inventories consist of
the following:
As of December 31
2017 2016
New recreational vehicles $ 89,668 $ 91,152
Pre-owned recreational vehicles 31,378 36,642
Parts, accessories and other 5,054 4,431
126,100 132,225
Less: Excess of current cost over LIFO (11,930 ) (8,158 )
$ 114,170 $ 124,067</t>
  </si>
  <si>
    <t>Property and Equipment (Tables)</t>
  </si>
  <si>
    <t>Schedule of Property and Equipment</t>
  </si>
  <si>
    <t>Property and equipment consist of the following:
As of December 31
2017 2016
Land $ 10,366 $ 10,366
Building and improvements including leasehold improvements 41,890 41,213
Furniture and equipment 14,753 13,565
Company vehicles and rental units 3,612 3,980
Construction in progress 396 268
71,017 69,392
Less: Accumulated depreciation and amortization (25,348 ) (20,944 )
$ 45,669 $ 48,448</t>
  </si>
  <si>
    <t>Intangible Assets (Tables)</t>
  </si>
  <si>
    <t>Schedule of Intangible Assets and Accumulated Amortization</t>
  </si>
  <si>
    <t>Intangible assets and the
related accumulated amortization are summarized as follows:
As of December 31,
2017 2016
Gross Carrying Amount Accumulated Amortization Net Asset Value Gross Carrying Amount Accumulated Amortization Net Asset Value
Amortizable intangible assets:
Manufacturer relationships $ 11,100 $ 3,238 $ 7,862 $ 11,100 $ 2,494 $ 8,606
Customer database 1,300 1,300 - 1,300 1,300 -
12,400 4,538 7,862 12,400 3,794 8,606
Non-amortizable intangible assets:
Trade names and trademarks 18,000 - 18,000 18,000 - 18,000
$ 30,400 $ 4,538 $ 25,862 $ 30,400 $ 3,794 $ 26,606</t>
  </si>
  <si>
    <t>Schedule of Estimated Future Amortization</t>
  </si>
  <si>
    <t>Estimated future amortization
expense is as follows:
Years ending December 31,
2018 $ 746
2019 746
2020 746
2021 746
2022 746
Thereafter 4,132
$ 7,862</t>
  </si>
  <si>
    <t>Failed Sale-Leaseback Arrangement (Tables)</t>
  </si>
  <si>
    <t>Schedule of Financing Liability</t>
  </si>
  <si>
    <t>The financing liability,
net of debt discount, is summarized as follows:
As of December 31,
2017 2016
Financing liability $ 55,158 $ 55,599
Debt discount (883 ) (951 )
Financing liability, net of debt discount 54,275 54,648
Less: current portion 595 465
Financing liability, non-current portion $ 53,680 $ 54,183</t>
  </si>
  <si>
    <t>Schedule of Future Minimum Payments of Sale Leaseback Transactions</t>
  </si>
  <si>
    <t>The future minimum payments required by the
arrangement are as follows:
Total
Years ending December 31, Principal Interest Payment
2018 $ 595 $ 4,065 $ 4,660
2019 737 4,017 4,754
2020 892 3,956 4,848
2021 1,061 3,885 4,946
2022 1,245 3,800 5,045
Thereafter 42,315 33,235 75,550
$ 46,845 $ 52,958 $ 99,803</t>
  </si>
  <si>
    <t>Accounts Payable, Accrued Expenses and Other Current Liabilities (Tables)</t>
  </si>
  <si>
    <t>Schedule of Accounts Payable, Accrued Expenses and Other Current Liabilities</t>
  </si>
  <si>
    <t>Accounts payable, accrued
expenses and other current liabilities consist of the following:
As of December 31,
2017 2016
Accounts payable $ 12,394 $ 12,013
Other accrued expenses 2,893 2,756
Customer deposits 3,999 3,446
Accrued compensation 3,211 2,801
Accrued charge-backs 2,373 1,790
Accrued interest 311 231
Total $ 25,181 $ 23,037</t>
  </si>
  <si>
    <t>Debt (Tables)</t>
  </si>
  <si>
    <t>Schedule of Floor Plan Notes payable</t>
  </si>
  <si>
    <t>Floor plan notes payable
consist of the following:
As of December 31,
2017 2016
Floor plan notes payable, gross $ 105,207 $ 95,999
Debt discount (231 ) (317 )
Floor plan notes payable, net of debt discount $ 104,976 $ 95,682</t>
  </si>
  <si>
    <t>Schedule of Long Term Debt</t>
  </si>
  <si>
    <t>Long term debt consists
of the following:
As of December 31,
2017 2016
Gross Principal Amount Debt Discount Total Debt, Net of Debt Discount Gross Principal Amount Debt Discount Total Debt, Net of Debt Discount
Term loan $ 9,130 $ (65 ) $ 9,065 $ 10,988 $ (143 ) $ 10,845
Capital lease obligation-equipment 12 - 12 12 - 12
Total long-term debt 9,142 (65 ) 9,077 11,000 (143 ) 10,857
Less: current portion 1,870 - 1,870 1,871 - 1,871
Long term debt, non-current $ 7,272 $ (65 ) $ 7,207 $ 9,129 $ (143 ) $ 8,986</t>
  </si>
  <si>
    <t>Schedule of Long Term Debt Maturities</t>
  </si>
  <si>
    <t>The maturities of the long-term
debt are as follows:
Years ending December 31,
2018 1,870
2019 1,859
2020 5,413
$ 9,142</t>
  </si>
  <si>
    <t>Income Taxes (Tables)</t>
  </si>
  <si>
    <t>Schedule of Provision for Income Taxes</t>
  </si>
  <si>
    <t>The components of the Company’s
income tax expense (benefit) are as follows:
Years Ended
December 31,
2017 2016
Current:
Federal $ 5,253 $ 4,994
State 862 966
6,115 5,960
Deferred:
Federal (859 ) (1,172 )
State (171 ) (277 )
(1,030 ) (1,449 )
$ 5,085 $ 4,511</t>
  </si>
  <si>
    <t>Schedule of Reconciliation of Income Taxes</t>
  </si>
  <si>
    <t>A reconciliation of income
taxes calculated using the statutory federal income tax rate (34% in 2017 and 2016) to the Company’s income tax expense for
the years ended December 31 is as follows:
Years Ended
December 31,
2017 2016
Amount % Amount %
Income taxes at statutory rate $ 4,540 34.0 % $ 4,181 34.0 %
Non-deductible expense 48 0.4 % 38 0.3 %
State income taxes, net of federal tax effect 450 3.4 % 454 3.7 %
Effect of increase in statutory rate for current year 80 0.6 % 56 0.5 %
Tax rate adjustments (12 ) (0.1 )% - 0.0 %
Other credits and changes in estimate (21 ) (0.2 )% (218 ) (1.8 )%
Income tax expense $ 5,085 38.0 % $ 4,511 36.7 %</t>
  </si>
  <si>
    <t>Schedule of Deferred Tax Assets and Liabilities</t>
  </si>
  <si>
    <t>Deferred tax assets and
liabilities were as follows:
As of December 31,
2017 2016
Deferred tax assets:
Accounts receivable $ 253 $ 282
Accrued charge-backs 594 660
Other accrued liabilities 424 1,110
Goodwill 274 563
Financing liability 13,574 20,628
Transaction costs 579 -
Stock based compensation 165 62
Other, net 215 386
16,078 23,691
Deferred tax liabilities:
Prepaid expenses (202 ) (181 )
Inventories (1,531 ) (2,042 )
Property and equipment (9,178 ) (14,807 )
Intangible assets (5,023 ) (7,547 )
(15,934 ) (24,577 )
Net deferred tax assets/ (liabilities) $ 144 $ (886 )</t>
  </si>
  <si>
    <t>Commitments and Contingencies (Tables)</t>
  </si>
  <si>
    <t>Schedule of Future Minimum Payments Under Operating Leases</t>
  </si>
  <si>
    <t>Future minimum payments
under operating leases are as follows:
Year Ending December 31,
2018 $ 2,509
2019 2,215
2020 1,741
2021 1,482
2022 15
Total $ 7,962</t>
  </si>
  <si>
    <t>Stockholders' Equity (Tables)</t>
  </si>
  <si>
    <t>Schedule of Assumptions Used in Black-Scholes Model to Options Issued</t>
  </si>
  <si>
    <t>The grant date value of
options granted during year ended December 31, 2017 was determined using the Black Scholes method with the following assumptions
used:
For the Year Ended
December 31, 2017
Risk free interest rate 1.90% - 2.11 %
Expected term (years) 6.17 - 6.25
Expected volatility 36 %
Expected dividends 0.00 %</t>
  </si>
  <si>
    <t>Schedule of Stock Option Activity</t>
  </si>
  <si>
    <t>A summary of the option
activity during the year ended December 31, 2017 is presented below:
Weighted
Weighted Average
Average Remaining Aggregate
Number of Exercise Life Intrinsic
Options Price In Years Value
Outstanding, December 31, 2016 75,561 $ 98.69
Granted 283,333 26.00
Forfeited (75,561 ) 98.69
Outstanding, December 31, 2017 283,333 $ 22.77 (1) 9.2 $ -
Exercisable, December 31, 2017 - $ - - $ -
(1) In April 2017, options for the purchase of 216,667 common shares were modified such that the exercise price was reduced from $26.00 per share to $21.77 per share (see Note 14), reducing the weighted average exercise price from $26.00 per share to $22.77 per share.</t>
  </si>
  <si>
    <t>Schedule of Stock Related to Stock Options</t>
  </si>
  <si>
    <t>The following table presents
information related to stock options at December 31, 2017:
Options Outstanding Options Exercisable
Weighted
Outstanding Average Exercisable
Exercise Number of Remaining Life Number of
Price Options In Years Options
$ 21.77 216,667 - -
$ 26.00 66,666 - -
283,333 - -</t>
  </si>
  <si>
    <t>Significant Accounting Policies (Details Narrative) - USD ($) $ in Thousands</t>
  </si>
  <si>
    <t>Cash, FDIC insured amount</t>
  </si>
  <si>
    <t>Cash equivalents</t>
  </si>
  <si>
    <t>Finance and insurance revenue</t>
  </si>
  <si>
    <t>Charge-backs for finance and insurance revenue, net</t>
  </si>
  <si>
    <t>Charge-back accruals</t>
  </si>
  <si>
    <t>Shipping and handling fees</t>
  </si>
  <si>
    <t>LIFO inventory value exceeds</t>
  </si>
  <si>
    <t>Amortization period</t>
  </si>
  <si>
    <t>10 years 7 months 6 days</t>
  </si>
  <si>
    <t>Advertising and promotion costs</t>
  </si>
  <si>
    <t>Paid time off earned</t>
  </si>
  <si>
    <t>Florida [Member]</t>
  </si>
  <si>
    <t>Concentration risk, percentage</t>
  </si>
  <si>
    <t>77.00%</t>
  </si>
  <si>
    <t>79.00%</t>
  </si>
  <si>
    <t>Colorado [Member]</t>
  </si>
  <si>
    <t>15.00%</t>
  </si>
  <si>
    <t>14.00%</t>
  </si>
  <si>
    <t>Vendor 1 [Member]</t>
  </si>
  <si>
    <t>28.90%</t>
  </si>
  <si>
    <t>31.90%</t>
  </si>
  <si>
    <t>Vendor 2 [Member]</t>
  </si>
  <si>
    <t>27.00%</t>
  </si>
  <si>
    <t>25.30%</t>
  </si>
  <si>
    <t>Vendor 3 [Member]</t>
  </si>
  <si>
    <t>21.30%</t>
  </si>
  <si>
    <t>15.50%</t>
  </si>
  <si>
    <t>Vendor 4 [Member]</t>
  </si>
  <si>
    <t>15.30%</t>
  </si>
  <si>
    <t>Vendor 5 [Member]</t>
  </si>
  <si>
    <t>10.40%</t>
  </si>
  <si>
    <t>Customer Database [Member]</t>
  </si>
  <si>
    <t>Impairment of intangible assets</t>
  </si>
  <si>
    <t>Minimum [Member] | Manufacturer Relationships [Member]</t>
  </si>
  <si>
    <t>13 years</t>
  </si>
  <si>
    <t>Minimum [Member] | Customer Database [Member]</t>
  </si>
  <si>
    <t>0 years</t>
  </si>
  <si>
    <t>Maximum [Member] | Manufacturer Relationships [Member]</t>
  </si>
  <si>
    <t>18 years</t>
  </si>
  <si>
    <t>Maximum [Member] | Customer Database [Member]</t>
  </si>
  <si>
    <t>Building and Building Improvements [Member] | Minimum [Member]</t>
  </si>
  <si>
    <t>Property, plant and equipment, useful life</t>
  </si>
  <si>
    <t>15 years</t>
  </si>
  <si>
    <t>Building and Building Improvements [Member] | Maximum [Member]</t>
  </si>
  <si>
    <t>20 years</t>
  </si>
  <si>
    <t>Vehicle and Equipment [Member] | Minimum [Member]</t>
  </si>
  <si>
    <t>2 years</t>
  </si>
  <si>
    <t>Vehicle and Equipment [Member] | Maximum [Member]</t>
  </si>
  <si>
    <t>7 years</t>
  </si>
  <si>
    <t>Merger Agreement (Details Narrative) - Merger Agreement [Member] $ / shares in Units, $ in Thousands</t>
  </si>
  <si>
    <t>Oct. 27, 2017USD ($)$ / sharesshares</t>
  </si>
  <si>
    <t>March 15, 2018 [Member]</t>
  </si>
  <si>
    <t>Working capital contribution</t>
  </si>
  <si>
    <t>Andina Acquisition Corp II [Member]</t>
  </si>
  <si>
    <t>Cash purchase price in business combination, description</t>
  </si>
  <si>
    <t>(i) each ordinary share of Andina will be exchanged for one share of common stock of Holdco ( Holdco Shares), except that holders of ordinary shares of Andina sold in its initial public offering (public shares) shall be entitled to elect instead to receive a pro rata portion of Andinas trust account, as provided in Andinas charter documents, (ii) each Andina right will entitle the holder to receive one-seventh of a Holdco Share and (iii) each Andina warrant will entitle the holder to purchase one-half of one Holdco Share at a price of $11.50 per whole share.</t>
  </si>
  <si>
    <t>Warrant exercise price | $ / shares</t>
  </si>
  <si>
    <t>Number of shares issued for part of the purchase price | shares</t>
  </si>
  <si>
    <t>Number of shares issued for part of the purchase price, amount</t>
  </si>
  <si>
    <t>Receivables, Net - Schedule of Receivables (Details) - USD ($) $ in Thousands</t>
  </si>
  <si>
    <t>Receivables, gross</t>
  </si>
  <si>
    <t>Less: Allowance for doubtful accounts</t>
  </si>
  <si>
    <t>Receivables, net</t>
  </si>
  <si>
    <t>Contracts in Transit and Vehicle Receivables [Member]</t>
  </si>
  <si>
    <t>Manufacturer Receivables [Member]</t>
  </si>
  <si>
    <t>Finance and Other Receivables [Member]</t>
  </si>
  <si>
    <t>Inventories - Schedule of Inventories (Details) - USD ($) $ in Thousands</t>
  </si>
  <si>
    <t>Inventories, gross</t>
  </si>
  <si>
    <t>Less: Excess of current cost over LIFO</t>
  </si>
  <si>
    <t>Inventories, Net</t>
  </si>
  <si>
    <t>New Recreational Vehicles [Member]</t>
  </si>
  <si>
    <t>Pre-owned Recreational Vehicles [Member]</t>
  </si>
  <si>
    <t>Parts, Accessories and Other [Member]</t>
  </si>
  <si>
    <t>Property and Equipment (Details Narrative) - USD ($) $ in Thousands</t>
  </si>
  <si>
    <t>Depreciation and amortization expense</t>
  </si>
  <si>
    <t>Property and Equipment - Schedule of Property and Equipment (Details) - USD ($) $ in Thousands</t>
  </si>
  <si>
    <t>Property and equipment, gross</t>
  </si>
  <si>
    <t>Less: Accumulated depreciation and amortization</t>
  </si>
  <si>
    <t>Land [Member]</t>
  </si>
  <si>
    <t>Building and Improvements Including Leasehold Improvements [Member]</t>
  </si>
  <si>
    <t>Furniture and Equipment [Member]</t>
  </si>
  <si>
    <t>Company Vehicles and Rental Units [Member]</t>
  </si>
  <si>
    <t>Construction in Progress [Member]</t>
  </si>
  <si>
    <t>Intangible Assets (Details Narrative) - USD ($) $ in Thousands</t>
  </si>
  <si>
    <t>Amortization expense</t>
  </si>
  <si>
    <t>Weighted average remaining amortization period</t>
  </si>
  <si>
    <t>Intangible Assets - Schedule of Intangible Assets and Accumulated Amortization (Details) - USD ($) $ in Thousands</t>
  </si>
  <si>
    <t>Net Asset Value</t>
  </si>
  <si>
    <t>Manufacturer Relationships [Member]</t>
  </si>
  <si>
    <t>Gross Carrying Amount</t>
  </si>
  <si>
    <t>Accumulated Amortization</t>
  </si>
  <si>
    <t>Amortizable Intangible Assets [Member]</t>
  </si>
  <si>
    <t>Trade Names and Trademarks [Member]</t>
  </si>
  <si>
    <t>Non-amortizable Intangible Assets [Member]</t>
  </si>
  <si>
    <t>Intangible Assets - Schedule of Estimated Future Amortization (Details) $ in Thousands</t>
  </si>
  <si>
    <t>Dec. 31, 2017USD ($)</t>
  </si>
  <si>
    <t>Thereafter</t>
  </si>
  <si>
    <t>Finite lived intangible assets, net</t>
  </si>
  <si>
    <t>Failed Sale-Leaseback Arrangement (Details Narrative) - USD ($) $ in Thousands</t>
  </si>
  <si>
    <t>Dec. 23, 2015</t>
  </si>
  <si>
    <t>Proceeds from sale of land, building and improvements</t>
  </si>
  <si>
    <t>Lease term</t>
  </si>
  <si>
    <t>P20Y</t>
  </si>
  <si>
    <t>Lease renewal term</t>
  </si>
  <si>
    <t>10 years</t>
  </si>
  <si>
    <t>Lease implied interest rate</t>
  </si>
  <si>
    <t>7.40%</t>
  </si>
  <si>
    <t>Financing costs incurred</t>
  </si>
  <si>
    <t>Financing liability residual</t>
  </si>
  <si>
    <t>Payments to lessor</t>
  </si>
  <si>
    <t>Interest expense associated with financing liability</t>
  </si>
  <si>
    <t>Payments of principal</t>
  </si>
  <si>
    <t>Accrued interest</t>
  </si>
  <si>
    <t>Sale-leaseback financing interest expense</t>
  </si>
  <si>
    <t>Failed Sale-Leaseback Arrangement - Schedule of Financing Liability (Details) - USD ($) $ in Thousands</t>
  </si>
  <si>
    <t>Financing liability</t>
  </si>
  <si>
    <t>Debt discount</t>
  </si>
  <si>
    <t>Financing liability, net of debt discount</t>
  </si>
  <si>
    <t>Less: current portion</t>
  </si>
  <si>
    <t>Financing liability, non-current portion</t>
  </si>
  <si>
    <t>Failed Sale-Leaseback Arrangement - Schedule of Future Minimum Payments of Sale Leaseback Transactions (Details) $ in Thousands</t>
  </si>
  <si>
    <t>Future minimum payments due</t>
  </si>
  <si>
    <t>Principal [Member]</t>
  </si>
  <si>
    <t>Interest [Member]</t>
  </si>
  <si>
    <t>Accounts Payable, Accrued Expenses and Other Current Liabilities - Schedule of Accounts Payable, Accrued Expenses and Other Current Liabilities (Details) - USD ($) $ in Thousands</t>
  </si>
  <si>
    <t>Accounts payable</t>
  </si>
  <si>
    <t>Other accrued expenses</t>
  </si>
  <si>
    <t>Customer deposits</t>
  </si>
  <si>
    <t>Accrued compensation</t>
  </si>
  <si>
    <t>Accrued charge-backs</t>
  </si>
  <si>
    <t>Debt (Details Narrative) - USD ($) $ in Thousands</t>
  </si>
  <si>
    <t>Feb. 27, 2017</t>
  </si>
  <si>
    <t>Nov. 18, 2015</t>
  </si>
  <si>
    <t>Maximum amount of cash dividends</t>
  </si>
  <si>
    <t>Revolving Line of Credit [Member]</t>
  </si>
  <si>
    <t>Availability on the revolver</t>
  </si>
  <si>
    <t>Credit Agreement [Member]</t>
  </si>
  <si>
    <t>Notes payable maturity date</t>
  </si>
  <si>
    <t>Nov. 18,
		2020</t>
  </si>
  <si>
    <t>Line of credit amount committed</t>
  </si>
  <si>
    <t>LIBOR Plus [Member]</t>
  </si>
  <si>
    <t>Derivative basis spread on variable rate</t>
  </si>
  <si>
    <t>3.50%</t>
  </si>
  <si>
    <t>Minimum [Member] | London Interbank Offered Rate (LIBOR) [Member] | December 31, 2017 To December 31, 2016 [Member]</t>
  </si>
  <si>
    <t>Range of the potential points on top of LIBOR rate percentage</t>
  </si>
  <si>
    <t>2.25%</t>
  </si>
  <si>
    <t>Maximum [Member] | London Interbank Offered Rate (LIBOR) [Member] | December 31, 2017 To December 31, 2016 [Member]</t>
  </si>
  <si>
    <t>3.25%</t>
  </si>
  <si>
    <t>Floor Plan Notes Payable [Member]</t>
  </si>
  <si>
    <t>Notes payable interest rate</t>
  </si>
  <si>
    <t>3.63%</t>
  </si>
  <si>
    <t>4.03%</t>
  </si>
  <si>
    <t>Nov. 18,
		2018</t>
  </si>
  <si>
    <t>Maximum amount of finance used inventory</t>
  </si>
  <si>
    <t>Maximum draw down for rental units</t>
  </si>
  <si>
    <t>Borrowings outstanding</t>
  </si>
  <si>
    <t>Notes payable interest expense</t>
  </si>
  <si>
    <t>Note payable</t>
  </si>
  <si>
    <t>Floor Plan Notes Payable [Member] | London Interbank Offered Rate (LIBOR) [Member]</t>
  </si>
  <si>
    <t>Floor Plan Notes Payable [Member] | Before Amendment [Member]</t>
  </si>
  <si>
    <t>Maximum availability before and after the amendment</t>
  </si>
  <si>
    <t>Floor Plan Notes Payable [Member] | After Amendment [Member]</t>
  </si>
  <si>
    <t>Long-Term Debt [Member]</t>
  </si>
  <si>
    <t>Long-Term Debt [Member] | Credit Agreement [Member]</t>
  </si>
  <si>
    <t>Balloon payment due</t>
  </si>
  <si>
    <t>Monthly payments of debt</t>
  </si>
  <si>
    <t>Debt interest expense</t>
  </si>
  <si>
    <t>Long-Term Debt [Member] | November 23, 2015 [Member] | Credit Agreement [Member]</t>
  </si>
  <si>
    <t>Long-Term Debt [Member] | London Interbank Offered Rate (LIBOR) [Member]</t>
  </si>
  <si>
    <t>4.84%</t>
  </si>
  <si>
    <t>4.73%</t>
  </si>
  <si>
    <t>Long-Term Debt [Member] | London Interbank Offered Rate (LIBOR) [Member] | Credit Agreement [Member]</t>
  </si>
  <si>
    <t>Debt - Schedule of Floor Plan Notes payable (Details) - USD ($) $ in Thousands</t>
  </si>
  <si>
    <t>Floor plan notes payable, gross</t>
  </si>
  <si>
    <t>Debt - Schedule of Long Term Debt (Details) - USD ($) $ in Thousands</t>
  </si>
  <si>
    <t>Gross Principal Amount, Total long-term debt</t>
  </si>
  <si>
    <t>Debt Discount, Total long-term debt</t>
  </si>
  <si>
    <t>Total Debt, Net of Debt Discount, Total long-term debt</t>
  </si>
  <si>
    <t>Gross Principal Amount, current portion</t>
  </si>
  <si>
    <t>Debt Discount, current portion</t>
  </si>
  <si>
    <t>Total Debt, Net of Debt Discount, current portion</t>
  </si>
  <si>
    <t>Gross Principal Amount, Long term debt, non-current</t>
  </si>
  <si>
    <t>Debt Discount, Long term debt, non-current</t>
  </si>
  <si>
    <t>Total Debt, Net of Debt Discount, Long term debt, non-current</t>
  </si>
  <si>
    <t>Term Loan [Member]</t>
  </si>
  <si>
    <t>Capital Lease Obligation-Equipment [Member]</t>
  </si>
  <si>
    <t>Debt - Schedule of Long Term Debt Maturities (Details) - USD ($) $ in Thousands</t>
  </si>
  <si>
    <t>Long-term debt</t>
  </si>
  <si>
    <t>Income Taxes (Details Narrative) - USD ($) $ in Thousands</t>
  </si>
  <si>
    <t>Dec. 22, 2017</t>
  </si>
  <si>
    <t>Income taxes at statutory federal rate percentage</t>
  </si>
  <si>
    <t>21.00%</t>
  </si>
  <si>
    <t>34.00%</t>
  </si>
  <si>
    <t>Income tax reconciliation description</t>
  </si>
  <si>
    <t xml:space="preserve">The legislation reduced the U.S. corporate tax rate from the current top rate of 35% to 21%. As a result of the enacted law, the Company was required to revalue deferred tax assets and liabilities at the enacted rate. </t>
  </si>
  <si>
    <t>Income tax expense benefit</t>
  </si>
  <si>
    <t>Income Taxes - Schedule of Provision for Income Taxes (Details) - USD ($) $ in Thousands</t>
  </si>
  <si>
    <t>Current: Federal</t>
  </si>
  <si>
    <t>Current: State</t>
  </si>
  <si>
    <t>Current income tax expense benefit</t>
  </si>
  <si>
    <t>Deferred: Federal</t>
  </si>
  <si>
    <t>Deferred: State</t>
  </si>
  <si>
    <t>Deferred income tax expense benefit</t>
  </si>
  <si>
    <t>Income tax expense (benefit)</t>
  </si>
  <si>
    <t>Income Taxes - Schedule of Reconciliation of Income Taxes (Details) - USD ($) $ in Thousands</t>
  </si>
  <si>
    <t>Income taxes at statutory rate amount</t>
  </si>
  <si>
    <t>Non-deductible expense amount</t>
  </si>
  <si>
    <t>State income taxes, net of federal tax effect amount</t>
  </si>
  <si>
    <t>Effect of increase in statutory rate for current year amount</t>
  </si>
  <si>
    <t>Tax rate adjustments amount</t>
  </si>
  <si>
    <t>Other credits and changes in estimate amount</t>
  </si>
  <si>
    <t>Income tax expense amount</t>
  </si>
  <si>
    <t>Income taxes at statutory rate percentage</t>
  </si>
  <si>
    <t>Non-deductible expense percentage</t>
  </si>
  <si>
    <t>0.40%</t>
  </si>
  <si>
    <t>0.30%</t>
  </si>
  <si>
    <t>State income taxes, net of federal tax effect percentage</t>
  </si>
  <si>
    <t>3.40%</t>
  </si>
  <si>
    <t>3.70%</t>
  </si>
  <si>
    <t>Effect of increase in statutory rate for current year percentage</t>
  </si>
  <si>
    <t>0.60%</t>
  </si>
  <si>
    <t>0.50%</t>
  </si>
  <si>
    <t>Tax rate adjustments percentage</t>
  </si>
  <si>
    <t>(0.10%)</t>
  </si>
  <si>
    <t>0.00%</t>
  </si>
  <si>
    <t>Other credits and changes in estimate percentage</t>
  </si>
  <si>
    <t>(0.20%)</t>
  </si>
  <si>
    <t>(1.80%)</t>
  </si>
  <si>
    <t>Income tax expense percentage</t>
  </si>
  <si>
    <t>38.00%</t>
  </si>
  <si>
    <t>36.70%</t>
  </si>
  <si>
    <t>Income Taxes- Schedule of Deferred Tax Assets and Liabilities (Details) - USD ($) $ in Thousands</t>
  </si>
  <si>
    <t>Deferred tax assets: Accounts receivable</t>
  </si>
  <si>
    <t>Deferred tax assets: Accrued charge-backs</t>
  </si>
  <si>
    <t>Deferred tax assets: Other accrued liabilities</t>
  </si>
  <si>
    <t>Deferred tax assets: Goodwill</t>
  </si>
  <si>
    <t>Deferred tax assets: Financing liability</t>
  </si>
  <si>
    <t>Deferred tax assets: Transaction costs</t>
  </si>
  <si>
    <t>Deferred tax assets: Stock based compensation</t>
  </si>
  <si>
    <t>Deferred tax assets: Other, net</t>
  </si>
  <si>
    <t>Deferred tax assets, Total</t>
  </si>
  <si>
    <t>Deferred tax liabilities: Prepaid expenses</t>
  </si>
  <si>
    <t>Deferred tax liabilities: Inventories</t>
  </si>
  <si>
    <t>Deferred tax liabilities: Property and equipment</t>
  </si>
  <si>
    <t>Deferred tax liabilities: Intangible assets</t>
  </si>
  <si>
    <t>Deferred tax liabilities, Total</t>
  </si>
  <si>
    <t>Net deferred tax assets/ (liabilities)</t>
  </si>
  <si>
    <t>Employee Benefit Plans (Details Narrative) - USD ($) $ in Thousands</t>
  </si>
  <si>
    <t>Employee benefit plan contribution</t>
  </si>
  <si>
    <t>Commitments and Contingencies (Details Narrative) - USD ($) $ / shares in Units, $ in Thousands</t>
  </si>
  <si>
    <t>Jun. 06, 2017</t>
  </si>
  <si>
    <t>Jan. 30, 2017</t>
  </si>
  <si>
    <t>Dec. 20, 2016</t>
  </si>
  <si>
    <t>Dec. 02, 2016</t>
  </si>
  <si>
    <t>Lease expiry date</t>
  </si>
  <si>
    <t>Expire through 2022.</t>
  </si>
  <si>
    <t>Rent expense</t>
  </si>
  <si>
    <t>Minimum [Member]</t>
  </si>
  <si>
    <t>36 months</t>
  </si>
  <si>
    <t>Maximum [Member]</t>
  </si>
  <si>
    <t>4 years</t>
  </si>
  <si>
    <t>Employment Agreement [Member] | Chief Executive Officer [Member]</t>
  </si>
  <si>
    <t>Initial base salary</t>
  </si>
  <si>
    <t>Employment Agreement [Member] | Chief Executive Officer [Member] | Before June 30, 2018 [Member]</t>
  </si>
  <si>
    <t>Severance payments</t>
  </si>
  <si>
    <t>Employment Agreement [Member] | Chief Executive Officer [Member] | After June 30, 2018 [Member]</t>
  </si>
  <si>
    <t>Employment Agreement [Member] | Vice President [Member]</t>
  </si>
  <si>
    <t>Employment Agreement [Member] | Chief Financial Officer [Member]</t>
  </si>
  <si>
    <t>Separation Agreement [Member] | Chief Financial Officer [Member]</t>
  </si>
  <si>
    <t>Estimated remaining aggregate liability</t>
  </si>
  <si>
    <t>Merger Agreement [Member]</t>
  </si>
  <si>
    <t>Transaction incentive plan expire date</t>
  </si>
  <si>
    <t>Oct. 31,
		2020</t>
  </si>
  <si>
    <t>Cash held in escrow</t>
  </si>
  <si>
    <t>Merger Agreement [Member] | Holdco [Member]</t>
  </si>
  <si>
    <t>Number of shares issued</t>
  </si>
  <si>
    <t>Number of shares issued, value</t>
  </si>
  <si>
    <t>Closing price</t>
  </si>
  <si>
    <t>Commitments and Contingencies - Schedule of Future Minimum Payments Under Operating Leases (Details) $ in Thousands</t>
  </si>
  <si>
    <t>Stockholders' Equity (Details Narrative) - USD ($) $ / shares in Units, $ in Thousands</t>
  </si>
  <si>
    <t>Jun. 12, 2017</t>
  </si>
  <si>
    <t>Apr. 10, 2017</t>
  </si>
  <si>
    <t>Mar. 02, 2017</t>
  </si>
  <si>
    <t>Jan. 05, 2016</t>
  </si>
  <si>
    <t>Dec. 22, 2015</t>
  </si>
  <si>
    <t>Apr. 30, 2017</t>
  </si>
  <si>
    <t>Dec. 31, 2009</t>
  </si>
  <si>
    <t>Oct. 19, 2010</t>
  </si>
  <si>
    <t>Common stock voting rights</t>
  </si>
  <si>
    <t>The holders of the Companys common stock are entitled to one vote per share.</t>
  </si>
  <si>
    <t>Stock-based compensation expense related to stock</t>
  </si>
  <si>
    <t>Unrecognized stock-based compensation expense</t>
  </si>
  <si>
    <t>Weighted average remaining vesting period</t>
  </si>
  <si>
    <t>3 years 1 month 6 days</t>
  </si>
  <si>
    <t>Number of options for purchase of common stock</t>
  </si>
  <si>
    <t>Weighted average exercise price granted</t>
  </si>
  <si>
    <t>Distributable in Cash [Member] | March 15, 2018 [Member] | Merger Agreement [Member]</t>
  </si>
  <si>
    <t>Cash paid to settle the options</t>
  </si>
  <si>
    <t>Option Holders [Member] | March 15, 2018 [Member] | Merger Agreement [Member]</t>
  </si>
  <si>
    <t>Number of shares issued during period merger</t>
  </si>
  <si>
    <t>Share issued during period merger, value</t>
  </si>
  <si>
    <t>Amounts held in escrow</t>
  </si>
  <si>
    <t>Number of undesignated preferred stock shares</t>
  </si>
  <si>
    <t>Percentage of early redeemed liquidation value</t>
  </si>
  <si>
    <t>102.00%</t>
  </si>
  <si>
    <t>Preferred stock conversion price per share</t>
  </si>
  <si>
    <t>Shares issued, price per share</t>
  </si>
  <si>
    <t>Gross proceeds from issuance of convertible preferred stock</t>
  </si>
  <si>
    <t>Preferred stock dividend description</t>
  </si>
  <si>
    <t>The holders of Senior Preferred Stock are entitled to receive, when and as declared by the Board of Directors, out of funds legally available for the payment of dividends, cumulative dividends at the annual rate of 8% of the liquidation value, which is defined as an amount equal to $1,000 per share of Senior Preferred Stock plus all accumulated and unpaid dividends. Such dividends are compounded quarterly and, to the extent declared, are payable in cash by the Company on a quarterly basis. If undeclared, dividends continue to accumulate. At liquidation, after payment of debts and liabilities, the holders of Senior Preferred Stock shall be entitled to receive an amount in cash equal to $1,000 per share of Senior Preferred Stock plus all unpaid dividends, whether or not declared, before any distribution is made to holders of shares of any junior securities.</t>
  </si>
  <si>
    <t>Number of preferred stock shares issued to certain investors for consideration, shares</t>
  </si>
  <si>
    <t>Number of preferred stock issued to certain investors for consideration, value</t>
  </si>
  <si>
    <t>Number of shares surrendered</t>
  </si>
  <si>
    <t>Preferred stock conversion into common stock</t>
  </si>
  <si>
    <t>Senior Preferred Stock [Member] | First Distribution [Member]</t>
  </si>
  <si>
    <t>Dividends on preferred stock and common stock</t>
  </si>
  <si>
    <t>Dividends, preferred stock and common stock, cash</t>
  </si>
  <si>
    <t>Payment of accumulated and current cumulative dividends</t>
  </si>
  <si>
    <t>Senior Preferred Stock [Member] | Second Distribution [Member]</t>
  </si>
  <si>
    <t>2010 Equity Incentive Plan [Member]</t>
  </si>
  <si>
    <t>Reversal of stock based compensation</t>
  </si>
  <si>
    <t>2010 Equity Incentive Plan [Member] | Exercise Price Range One [Member]</t>
  </si>
  <si>
    <t>2010 Equity Incentive Plan [Member] | Exercise Price Range Two [Member]</t>
  </si>
  <si>
    <t>2010 Equity Incentive Plan [Member] | Employees [Member]</t>
  </si>
  <si>
    <t>Number of common stock shares authorized</t>
  </si>
  <si>
    <t>Number of option available for grant</t>
  </si>
  <si>
    <t>2017 Equity Incentive Plan [Member]</t>
  </si>
  <si>
    <t>Maximum percentage on options may be issued</t>
  </si>
  <si>
    <t>10.00%</t>
  </si>
  <si>
    <t>Number of common shares reserved for future issuance</t>
  </si>
  <si>
    <t>2017 Equity Incentive Plan [Member] | Two Executives [Member] | Non-statutory Stock Option [Member]</t>
  </si>
  <si>
    <t>Aggregate grant date fair value of stock options</t>
  </si>
  <si>
    <t>Increase in fair value of options</t>
  </si>
  <si>
    <t>Description on options vest installments</t>
  </si>
  <si>
    <t>The options vest in equal installments of 25% on each of the next four anniversary dates from the date of grant.</t>
  </si>
  <si>
    <t>2017 Equity Incentive Plan [Member] | New Executives [Member] | Non-statutory Stock Option [Member]</t>
  </si>
  <si>
    <t>Stockholders' Equity - Schedule of Assumptions Used in Black-Scholes Model to Options Issued (Details)</t>
  </si>
  <si>
    <t>Risk free interest rate, minimum</t>
  </si>
  <si>
    <t>1.90%</t>
  </si>
  <si>
    <t>Risk free interest rate, maximum</t>
  </si>
  <si>
    <t>2.11%</t>
  </si>
  <si>
    <t>Expected volatility</t>
  </si>
  <si>
    <t>36.00%</t>
  </si>
  <si>
    <t>Expected dividends</t>
  </si>
  <si>
    <t>Expected term (years)</t>
  </si>
  <si>
    <t>6 years 2 months 1 day</t>
  </si>
  <si>
    <t>6 years 2 months 30 days</t>
  </si>
  <si>
    <t>Stockholders' Equity - Schedule of Stock Option Activity (Details)</t>
  </si>
  <si>
    <t>Dec. 31, 2017USD ($)$ / sharesshares</t>
  </si>
  <si>
    <t>Number of Options Outstanding, December 31, 2016 | shares</t>
  </si>
  <si>
    <t>Number of Options Granted | shares</t>
  </si>
  <si>
    <t>Number of Options Forfeited | shares</t>
  </si>
  <si>
    <t>Number of Options Outstanding, December 31, 2017 | shares</t>
  </si>
  <si>
    <t>Number of Options Outstanding, Exercisable, December 31, 2017 | shares</t>
  </si>
  <si>
    <t>Weighted Average Exercise Price Outstanding, December 31, 2016 | $ / shares</t>
  </si>
  <si>
    <t>Weighted Average Exercise Price Granted | $ / shares</t>
  </si>
  <si>
    <t>Weighted Average Exercise Price Forfeited | $ / shares</t>
  </si>
  <si>
    <t>Weighted Average Exercise Price December 31, 2017 | $ / shares</t>
  </si>
  <si>
    <t>[1]</t>
  </si>
  <si>
    <t>Weighted Average Exercise Price Exercisable, December 31, 2017 | $ / shares</t>
  </si>
  <si>
    <t>Weighted Average Remaining Life In Years, Outstanding, December 31, 2017</t>
  </si>
  <si>
    <t>Weighted Average Remaining Life In Years, Exercisable, December 31, 2017</t>
  </si>
  <si>
    <t>9 years 2 months 12 days</t>
  </si>
  <si>
    <t>Aggregate Intrinsic Value, Outstanding, December 31, 2017 | $</t>
  </si>
  <si>
    <t>Aggregate Intrinsic Value, Exercisable, December 31, 2017 | $</t>
  </si>
  <si>
    <t>In April 2017, options for the purchase of 216,667 common shares were modified such that the exercise price was reduced from $26.00 per share to $21.77 per share (see Note 14), reducing the weighted average exercise price from $26.00 per share to $22.77 per share.</t>
  </si>
  <si>
    <t>Stockholders' Equity - Schedule of Stock Option Activity (Details) (Parenthetical)</t>
  </si>
  <si>
    <t>1 Months Ended</t>
  </si>
  <si>
    <t>Apr. 30, 2017$ / sharesshares</t>
  </si>
  <si>
    <t>Number of options for purchase of common stock | shares</t>
  </si>
  <si>
    <t>Exercise Price Range One [Member]</t>
  </si>
  <si>
    <t>Range of exercise prices, upper</t>
  </si>
  <si>
    <t>Range of exercise prices, lower</t>
  </si>
  <si>
    <t>Exercise Price Range Two [Member]</t>
  </si>
  <si>
    <t>Stockholders' Equity - Schedule of Stock Related to Stock Options (Details)</t>
  </si>
  <si>
    <t>Dec. 31, 2017$ / sharesshares</t>
  </si>
  <si>
    <t>Options Outstanding Exercise Price | $ / shares</t>
  </si>
  <si>
    <t>Outstanding Number of Options</t>
  </si>
  <si>
    <t>Options Exercisable Weighted Average Remaining Life In Years</t>
  </si>
  <si>
    <t>Exercisable Number of Options</t>
  </si>
  <si>
    <t>Subsequent Events (Details Narrative) - USD ($) $ / shares in Units, $ in Thousands</t>
  </si>
  <si>
    <t>Mar. 16, 2018</t>
  </si>
  <si>
    <t>Mar. 15, 2018</t>
  </si>
  <si>
    <t>Number of option granted shares</t>
  </si>
  <si>
    <t>Option exercise price</t>
  </si>
  <si>
    <t>Option contractual life</t>
  </si>
  <si>
    <t>Option vested year</t>
  </si>
  <si>
    <t>Subsequent Event [Member] | 2018 Long-Term Incentive Equity Plan [Member] | Employees [Member]</t>
  </si>
  <si>
    <t>Subsequent Event [Member] | 2018 Long-Term Incentive Equity Plan [Member] | Chief Executive Officer [Member]</t>
  </si>
  <si>
    <t>Subsequent Event [Member] | 2018 Long-Term Incentive Equity Plan [Member] | Chief Financial Officer [Member]</t>
  </si>
  <si>
    <t>Subsequent Event [Member] | 2018 Long-Term Incentive Equity Plan [Member] | Holdco [Member]</t>
  </si>
  <si>
    <t>Percentage of option issuable upon breach of minimum stock price</t>
  </si>
  <si>
    <t>13.00%</t>
  </si>
  <si>
    <t>Fair value of contractual stock price</t>
  </si>
  <si>
    <t>5 years</t>
  </si>
  <si>
    <t>Option vested description</t>
  </si>
  <si>
    <t>The options shall vest as follows and shall be exercisable only to the extent that it has vested: 30% of the option shall vest once the volume weighted average price (VWAP), as defined in the options agreement, is equal to or greater than $13.125 per Holdco Share for at least thirty (30) out of thirty-five (35) consecutive trading days; an additional 30% of the options shall vest once the VWAP is equal to or greater than $17.50 per Holdco Share for at least thirty (30) out of thirty-five (35) consecutive trading days; an additional 30% of the Option shall vest once the VWAP is equal to or greater than $21.875 per Holdco Share for at least thirty (30) out of thirty-five (35) consecutive trading days; and an additional 10% of the Option shall vest once the VWAP is equal to or greater than $35 per Holdco Share for at least thirty (30) out of thirty-five (35) consecutive trading days; provided that the option-holder remains continuously employed by the Company (and/or any of its subsidiaries) from the grant date through (and including) the relevant date of vesting.</t>
  </si>
  <si>
    <t>Subsequent Event [Member] | 2018 Long-Term Incentive Equity Plan [Member] | Holdco [Member] | Non-employee Directors [Member]</t>
  </si>
  <si>
    <t>3 years</t>
  </si>
  <si>
    <t>Subsequent Event [Member] | Maximum [Member] | 2018 Long-Term Incentive Equity Plan [Member] | Holdco [Member]</t>
  </si>
  <si>
    <t>Percentage of trigger rise options available during period</t>
  </si>
  <si>
    <t>18.00%</t>
  </si>
  <si>
    <t>Subsequent Event [Member] | M&amp;T Facility [Member]</t>
  </si>
  <si>
    <t>Line of credit maximum borrowing capacity</t>
  </si>
  <si>
    <t>Line of credit maturity date</t>
  </si>
  <si>
    <t>Mar. 15,
		2021</t>
  </si>
  <si>
    <t>Subsequent Event [Member] | M&amp;T Floor Plan Line of Credit [Member]</t>
  </si>
  <si>
    <t>Line of credit rate description</t>
  </si>
  <si>
    <t>The Base Rate is defined in the agreement as the highest of M&amp;Ts prime rate, the Federal Funds rate plus 0.50% or one-month LIBOR plus 1.00%.</t>
  </si>
  <si>
    <t>Line of credit commitments percentage</t>
  </si>
  <si>
    <t>0.15%</t>
  </si>
  <si>
    <t>Subsequent Event [Member] | M&amp;T Floor Plan Line of Credit [Member] | London Interbank Offered Rate (LIBOR) [Member] | Minimum [Member]</t>
  </si>
  <si>
    <t>Percentage of leverage ratio</t>
  </si>
  <si>
    <t>2.00%</t>
  </si>
  <si>
    <t>Subsequent Event [Member] | M&amp;T Floor Plan Line of Credit [Member] | London Interbank Offered Rate (LIBOR) [Member] | Maximum [Member]</t>
  </si>
  <si>
    <t>2.30%</t>
  </si>
  <si>
    <t>Subsequent Event [Member] | M&amp;T Floor Plan Line of Credit [Member] | Base Rate [Member] | Minimum [Member]</t>
  </si>
  <si>
    <t>1.00%</t>
  </si>
  <si>
    <t>Subsequent Event [Member] | M&amp;T Floor Plan Line of Credit [Member] | Base Rate [Member] | Maximum [Member]</t>
  </si>
  <si>
    <t>1.30%</t>
  </si>
  <si>
    <t>Subsequent Event [Member] | M&amp;T Term Loan [Member]</t>
  </si>
  <si>
    <t>Term loan</t>
  </si>
  <si>
    <t>Principal balloon payment</t>
  </si>
  <si>
    <t>Subsequent Event [Member] | M&amp;T Term Loan [Member] | London Interbank Offered Rate (LIBOR) [Member] | Minimum [Member]</t>
  </si>
  <si>
    <t>Subsequent Event [Member] | M&amp;T Term Loan [Member] | London Interbank Offered Rate (LIBOR) [Member] | Maximum [Member]</t>
  </si>
  <si>
    <t>3.00%</t>
  </si>
  <si>
    <t>Subsequent Event [Member] | M&amp;T Term Loan [Member] | Base Rate [Member] | Minimum [Member]</t>
  </si>
  <si>
    <t>1.25%</t>
  </si>
  <si>
    <t>Subsequent Event [Member] | M&amp;T Term Loan [Member] | Base Rate [Member] | Maximum [Member]</t>
  </si>
  <si>
    <t>Subsequent Event [Member] | M&amp;T Revolver [Member]</t>
  </si>
  <si>
    <t>Subsequent Event [Member] | M&amp;T Revolver [Member] | Minimum [Member]</t>
  </si>
  <si>
    <t>0.25%</t>
  </si>
  <si>
    <t>Subsequent Event [Member] | M&amp;T Revolver [Member] | Maximum [Member]</t>
  </si>
  <si>
    <t>Subsequent Event [Member] | M&amp;T Revolver [Member] | London Interbank Offered Rate (LIBOR) [Member] | Minimum [Member]</t>
  </si>
  <si>
    <t>Subsequent Event [Member] | M&amp;T Revolver [Member] | London Interbank Offered Rate (LIBOR) [Member] | Maximum [Member]</t>
  </si>
  <si>
    <t>Subsequent Event [Member] | M&amp;T Revolver [Member] | Base Rate [Member] | Minimum [Member]</t>
  </si>
  <si>
    <t>Subsequent Event [Member] | M&amp;T Revolver [Member] | Base Rate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2174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v>
      </c>
      <c r="B1" s="2" t="s">
        <v>1</v>
      </c>
    </row>
    <row r="2" spans="1:2">
      <c r="B2" s="2" t="s">
        <v>2</v>
      </c>
    </row>
    <row r="3" spans="1:2">
      <c r="A3" s="3" t="s">
        <v>155</v>
      </c>
    </row>
    <row r="4" spans="1:2">
      <c r="A4" s="4" t="s">
        <v>2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7" t="n">
        <v>13292</v>
      </c>
      <c r="C3" s="7" t="n">
        <v>4158</v>
      </c>
    </row>
    <row r="4" spans="1:3">
      <c r="A4" s="4" t="s">
        <v>23</v>
      </c>
      <c r="B4" s="5" t="n">
        <v>19911</v>
      </c>
      <c r="C4" s="5" t="n">
        <v>13686</v>
      </c>
    </row>
    <row r="5" spans="1:3">
      <c r="A5" s="4" t="s">
        <v>24</v>
      </c>
      <c r="B5" s="5" t="n">
        <v>114170</v>
      </c>
      <c r="C5" s="5" t="n">
        <v>124067</v>
      </c>
    </row>
    <row r="6" spans="1:3">
      <c r="A6" s="4" t="s">
        <v>25</v>
      </c>
      <c r="B6" s="4" t="s">
        <v>26</v>
      </c>
      <c r="C6" s="5" t="n">
        <v>1327</v>
      </c>
    </row>
    <row r="7" spans="1:3">
      <c r="A7" s="4" t="s">
        <v>27</v>
      </c>
      <c r="B7" s="5" t="n">
        <v>2062</v>
      </c>
      <c r="C7" s="5" t="n">
        <v>3241</v>
      </c>
    </row>
    <row r="8" spans="1:3">
      <c r="A8" s="4" t="s">
        <v>28</v>
      </c>
      <c r="B8" s="5" t="n">
        <v>149435</v>
      </c>
      <c r="C8" s="5" t="n">
        <v>146479</v>
      </c>
    </row>
    <row r="9" spans="1:3">
      <c r="A9" s="4" t="s">
        <v>29</v>
      </c>
      <c r="B9" s="5" t="n">
        <v>45669</v>
      </c>
      <c r="C9" s="5" t="n">
        <v>48448</v>
      </c>
    </row>
    <row r="10" spans="1:3">
      <c r="A10" s="4" t="s">
        <v>30</v>
      </c>
      <c r="B10" s="5" t="n">
        <v>25216</v>
      </c>
      <c r="C10" s="5" t="n">
        <v>25216</v>
      </c>
    </row>
    <row r="11" spans="1:3">
      <c r="A11" s="4" t="s">
        <v>31</v>
      </c>
      <c r="B11" s="5" t="n">
        <v>25862</v>
      </c>
      <c r="C11" s="5" t="n">
        <v>26606</v>
      </c>
    </row>
    <row r="12" spans="1:3">
      <c r="A12" s="4" t="s">
        <v>32</v>
      </c>
      <c r="B12" s="5" t="n">
        <v>144</v>
      </c>
      <c r="C12" s="4" t="s">
        <v>26</v>
      </c>
    </row>
    <row r="13" spans="1:3">
      <c r="A13" s="4" t="s">
        <v>33</v>
      </c>
      <c r="B13" s="5" t="n">
        <v>219</v>
      </c>
      <c r="C13" s="5" t="n">
        <v>395</v>
      </c>
    </row>
    <row r="14" spans="1:3">
      <c r="A14" s="4" t="s">
        <v>34</v>
      </c>
      <c r="B14" s="5" t="n">
        <v>246545</v>
      </c>
      <c r="C14" s="5" t="n">
        <v>247144</v>
      </c>
    </row>
    <row r="15" spans="1:3">
      <c r="A15" s="3" t="s">
        <v>35</v>
      </c>
    </row>
    <row r="16" spans="1:3">
      <c r="A16" s="4" t="s">
        <v>36</v>
      </c>
      <c r="B16" s="5" t="n">
        <v>25181</v>
      </c>
      <c r="C16" s="5" t="n">
        <v>23037</v>
      </c>
    </row>
    <row r="17" spans="1:3">
      <c r="A17" s="4" t="s">
        <v>37</v>
      </c>
      <c r="B17" s="5" t="n">
        <v>1536</v>
      </c>
      <c r="C17" s="4" t="s">
        <v>26</v>
      </c>
    </row>
    <row r="18" spans="1:3">
      <c r="A18" s="4" t="s">
        <v>38</v>
      </c>
      <c r="B18" s="5" t="n">
        <v>667</v>
      </c>
      <c r="C18" s="5" t="n">
        <v>1333</v>
      </c>
    </row>
    <row r="19" spans="1:3">
      <c r="A19" s="4" t="s">
        <v>39</v>
      </c>
      <c r="B19" s="5" t="n">
        <v>595</v>
      </c>
      <c r="C19" s="5" t="n">
        <v>465</v>
      </c>
    </row>
    <row r="20" spans="1:3">
      <c r="A20" s="4" t="s">
        <v>40</v>
      </c>
      <c r="B20" s="5" t="n">
        <v>104976</v>
      </c>
      <c r="C20" s="5" t="n">
        <v>95682</v>
      </c>
    </row>
    <row r="21" spans="1:3">
      <c r="A21" s="4" t="s">
        <v>41</v>
      </c>
      <c r="B21" s="4" t="s">
        <v>26</v>
      </c>
      <c r="C21" s="5" t="n">
        <v>3000</v>
      </c>
    </row>
    <row r="22" spans="1:3">
      <c r="A22" s="4" t="s">
        <v>42</v>
      </c>
      <c r="B22" s="5" t="n">
        <v>1870</v>
      </c>
      <c r="C22" s="5" t="n">
        <v>1871</v>
      </c>
    </row>
    <row r="23" spans="1:3">
      <c r="A23" s="4" t="s">
        <v>43</v>
      </c>
      <c r="B23" s="5" t="n">
        <v>134825</v>
      </c>
      <c r="C23" s="5" t="n">
        <v>125388</v>
      </c>
    </row>
    <row r="24" spans="1:3">
      <c r="A24" s="3" t="s">
        <v>44</v>
      </c>
    </row>
    <row r="25" spans="1:3">
      <c r="A25" s="4" t="s">
        <v>45</v>
      </c>
      <c r="B25" s="5" t="n">
        <v>7207</v>
      </c>
      <c r="C25" s="5" t="n">
        <v>8986</v>
      </c>
    </row>
    <row r="26" spans="1:3">
      <c r="A26" s="4" t="s">
        <v>46</v>
      </c>
      <c r="B26" s="5" t="n">
        <v>53680</v>
      </c>
      <c r="C26" s="5" t="n">
        <v>54183</v>
      </c>
    </row>
    <row r="27" spans="1:3">
      <c r="A27" s="4" t="s">
        <v>47</v>
      </c>
      <c r="B27" s="4" t="s">
        <v>26</v>
      </c>
      <c r="C27" s="5" t="n">
        <v>667</v>
      </c>
    </row>
    <row r="28" spans="1:3">
      <c r="A28" s="4" t="s">
        <v>48</v>
      </c>
      <c r="B28" s="4" t="s">
        <v>26</v>
      </c>
      <c r="C28" s="5" t="n">
        <v>886</v>
      </c>
    </row>
    <row r="29" spans="1:3">
      <c r="A29" s="4" t="s">
        <v>49</v>
      </c>
      <c r="B29" s="5" t="n">
        <v>195712</v>
      </c>
      <c r="C29" s="5" t="n">
        <v>190110</v>
      </c>
    </row>
    <row r="30" spans="1:3">
      <c r="A30" s="3" t="s">
        <v>50</v>
      </c>
    </row>
    <row r="31" spans="1:3">
      <c r="A31" s="4" t="s">
        <v>51</v>
      </c>
      <c r="B31" s="4" t="s">
        <v>26</v>
      </c>
      <c r="C31" s="4" t="s">
        <v>26</v>
      </c>
    </row>
    <row r="32" spans="1:3">
      <c r="A32" s="4" t="s">
        <v>52</v>
      </c>
      <c r="B32" s="5" t="n">
        <v>3</v>
      </c>
      <c r="C32" s="5" t="n">
        <v>1</v>
      </c>
    </row>
    <row r="33" spans="1:3">
      <c r="A33" s="4" t="s">
        <v>53</v>
      </c>
      <c r="B33" s="5" t="n">
        <v>49756</v>
      </c>
      <c r="C33" s="5" t="n">
        <v>49261</v>
      </c>
    </row>
    <row r="34" spans="1:3">
      <c r="A34" s="4" t="s">
        <v>54</v>
      </c>
      <c r="B34" s="5" t="n">
        <v>-11</v>
      </c>
      <c r="C34" s="5" t="n">
        <v>-11</v>
      </c>
    </row>
    <row r="35" spans="1:3">
      <c r="A35" s="4" t="s">
        <v>55</v>
      </c>
      <c r="B35" s="5" t="n">
        <v>1085</v>
      </c>
      <c r="C35" s="5" t="n">
        <v>7783</v>
      </c>
    </row>
    <row r="36" spans="1:3">
      <c r="A36" s="4" t="s">
        <v>56</v>
      </c>
      <c r="B36" s="5" t="n">
        <v>50833</v>
      </c>
      <c r="C36" s="5" t="n">
        <v>57034</v>
      </c>
    </row>
    <row r="37" spans="1:3">
      <c r="A37" s="4" t="s">
        <v>57</v>
      </c>
      <c r="B37" s="7" t="n">
        <v>246545</v>
      </c>
      <c r="C37" s="7" t="n">
        <v>247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17</v>
      </c>
      <c r="B11" s="4" t="s">
        <v>202</v>
      </c>
    </row>
    <row r="12" spans="1:2">
      <c r="A12" s="4" t="s">
        <v>24</v>
      </c>
      <c r="B12" s="4" t="s">
        <v>203</v>
      </c>
    </row>
    <row r="13" spans="1:2">
      <c r="A13" s="4" t="s">
        <v>157</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172</v>
      </c>
      <c r="B20" s="4" t="s">
        <v>217</v>
      </c>
    </row>
    <row r="21" spans="1:2">
      <c r="A21" s="4" t="s">
        <v>218</v>
      </c>
      <c r="B21" s="4" t="s">
        <v>219</v>
      </c>
    </row>
    <row r="22" spans="1:2">
      <c r="A22" s="4" t="s">
        <v>220</v>
      </c>
      <c r="B22" s="4" t="s">
        <v>221</v>
      </c>
    </row>
    <row r="23" spans="1:2">
      <c r="A23" s="4" t="s">
        <v>222</v>
      </c>
      <c r="B23" s="4" t="s">
        <v>223</v>
      </c>
    </row>
    <row r="24" spans="1:2">
      <c r="A24" s="4" t="s">
        <v>224</v>
      </c>
      <c r="B24" s="4" t="s">
        <v>225</v>
      </c>
    </row>
    <row r="25" spans="1:2">
      <c r="A25" s="4" t="s">
        <v>184</v>
      </c>
      <c r="B25" s="4" t="s">
        <v>226</v>
      </c>
    </row>
    <row r="26" spans="1:2">
      <c r="A26" s="4" t="s">
        <v>227</v>
      </c>
      <c r="B2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5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6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v>
      </c>
      <c r="B1" s="2" t="s">
        <v>1</v>
      </c>
    </row>
    <row r="2" spans="1:3">
      <c r="B2" s="2" t="s">
        <v>2</v>
      </c>
      <c r="C2" s="2" t="s">
        <v>20</v>
      </c>
    </row>
    <row r="3" spans="1:3">
      <c r="A3" s="4" t="s">
        <v>59</v>
      </c>
      <c r="B3" s="7" t="n">
        <v>1013</v>
      </c>
      <c r="C3" s="7" t="n">
        <v>705</v>
      </c>
    </row>
    <row r="4" spans="1:3">
      <c r="A4" s="4" t="s">
        <v>60</v>
      </c>
      <c r="B4" s="8" t="n">
        <v>0.001</v>
      </c>
      <c r="C4" s="8" t="n">
        <v>0.001</v>
      </c>
    </row>
    <row r="5" spans="1:3">
      <c r="A5" s="4" t="s">
        <v>61</v>
      </c>
      <c r="B5" s="5" t="n">
        <v>150000</v>
      </c>
      <c r="C5" s="5" t="n">
        <v>150000</v>
      </c>
    </row>
    <row r="6" spans="1:3">
      <c r="A6" s="4" t="s">
        <v>62</v>
      </c>
      <c r="B6" s="8" t="n">
        <v>0.001</v>
      </c>
      <c r="C6" s="8" t="n">
        <v>0.001</v>
      </c>
    </row>
    <row r="7" spans="1:3">
      <c r="A7" s="4" t="s">
        <v>63</v>
      </c>
      <c r="B7" s="5" t="n">
        <v>4500000</v>
      </c>
      <c r="C7" s="5" t="n">
        <v>4500000</v>
      </c>
    </row>
    <row r="8" spans="1:3">
      <c r="A8" s="4" t="s">
        <v>64</v>
      </c>
      <c r="B8" s="5" t="n">
        <v>3333331</v>
      </c>
      <c r="C8" s="5" t="n">
        <v>1000000</v>
      </c>
    </row>
    <row r="9" spans="1:3">
      <c r="A9" s="4" t="s">
        <v>65</v>
      </c>
      <c r="B9" s="5" t="n">
        <v>3333166</v>
      </c>
      <c r="C9" s="5" t="n">
        <v>999835</v>
      </c>
    </row>
    <row r="10" spans="1:3">
      <c r="A10" s="4" t="s">
        <v>66</v>
      </c>
      <c r="B10" s="5" t="n">
        <v>165</v>
      </c>
      <c r="C10" s="5" t="n">
        <v>165</v>
      </c>
    </row>
    <row r="11" spans="1:3">
      <c r="A11" s="4" t="s">
        <v>67</v>
      </c>
    </row>
    <row r="12" spans="1:3">
      <c r="A12" s="4" t="s">
        <v>68</v>
      </c>
      <c r="B12" s="5" t="n">
        <v>10000</v>
      </c>
      <c r="C12" s="5" t="n">
        <v>10000</v>
      </c>
    </row>
    <row r="13" spans="1:3">
      <c r="A13" s="4" t="s">
        <v>69</v>
      </c>
      <c r="B13" s="4" t="s">
        <v>70</v>
      </c>
      <c r="C13" s="4" t="s">
        <v>70</v>
      </c>
    </row>
    <row r="14" spans="1:3">
      <c r="A14" s="4" t="s">
        <v>71</v>
      </c>
      <c r="B14" s="5" t="n">
        <v>0</v>
      </c>
      <c r="C14" s="5" t="n">
        <v>10000</v>
      </c>
    </row>
    <row r="15" spans="1:3">
      <c r="A15" s="4" t="s">
        <v>72</v>
      </c>
      <c r="B15" s="5" t="n">
        <v>0</v>
      </c>
      <c r="C15" s="5" t="n">
        <v>10000</v>
      </c>
    </row>
    <row r="16" spans="1:3">
      <c r="A16" s="4" t="s">
        <v>73</v>
      </c>
      <c r="B16" s="7" t="n">
        <v>0</v>
      </c>
      <c r="C16" s="7" t="n">
        <v>1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7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75</v>
      </c>
      <c r="B1" s="2" t="s">
        <v>1</v>
      </c>
    </row>
    <row r="2" spans="1:3">
      <c r="B2" s="2" t="s">
        <v>2</v>
      </c>
      <c r="C2" s="2" t="s">
        <v>20</v>
      </c>
    </row>
    <row r="3" spans="1:3">
      <c r="A3" s="4" t="s">
        <v>276</v>
      </c>
      <c r="B3" s="7" t="n">
        <v>250</v>
      </c>
    </row>
    <row r="4" spans="1:3">
      <c r="A4" s="4" t="s">
        <v>277</v>
      </c>
      <c r="B4" s="4" t="s">
        <v>26</v>
      </c>
      <c r="C4" s="4" t="s">
        <v>26</v>
      </c>
    </row>
    <row r="5" spans="1:3">
      <c r="A5" s="4" t="s">
        <v>278</v>
      </c>
      <c r="B5" s="5" t="n">
        <v>29848</v>
      </c>
      <c r="C5" s="5" t="n">
        <v>29044</v>
      </c>
    </row>
    <row r="6" spans="1:3">
      <c r="A6" s="4" t="s">
        <v>279</v>
      </c>
      <c r="B6" s="5" t="n">
        <v>2661</v>
      </c>
      <c r="C6" s="5" t="n">
        <v>1911</v>
      </c>
    </row>
    <row r="7" spans="1:3">
      <c r="A7" s="4" t="s">
        <v>280</v>
      </c>
      <c r="B7" s="5" t="n">
        <v>2373</v>
      </c>
      <c r="C7" s="5" t="n">
        <v>1790</v>
      </c>
    </row>
    <row r="8" spans="1:3">
      <c r="A8" s="4" t="s">
        <v>281</v>
      </c>
      <c r="B8" s="5" t="n">
        <v>2760</v>
      </c>
      <c r="C8" s="5" t="n">
        <v>3506</v>
      </c>
    </row>
    <row r="9" spans="1:3">
      <c r="A9" s="4" t="s">
        <v>282</v>
      </c>
      <c r="B9" s="7" t="n">
        <v>11930</v>
      </c>
      <c r="C9" s="5" t="n">
        <v>8158</v>
      </c>
    </row>
    <row r="10" spans="1:3">
      <c r="A10" s="4" t="s">
        <v>283</v>
      </c>
      <c r="B10" s="4" t="s">
        <v>284</v>
      </c>
    </row>
    <row r="11" spans="1:3">
      <c r="A11" s="4" t="s">
        <v>114</v>
      </c>
      <c r="B11" s="7" t="n">
        <v>371</v>
      </c>
      <c r="C11" s="5" t="n">
        <v>240</v>
      </c>
    </row>
    <row r="12" spans="1:3">
      <c r="A12" s="4" t="s">
        <v>285</v>
      </c>
      <c r="B12" s="5" t="n">
        <v>11027</v>
      </c>
      <c r="C12" s="5" t="n">
        <v>10611</v>
      </c>
    </row>
    <row r="13" spans="1:3">
      <c r="A13" s="4" t="s">
        <v>286</v>
      </c>
      <c r="B13" s="7" t="n">
        <v>1244</v>
      </c>
      <c r="C13" s="7" t="n">
        <v>1180</v>
      </c>
    </row>
    <row r="14" spans="1:3">
      <c r="A14" s="4" t="s">
        <v>287</v>
      </c>
    </row>
    <row r="15" spans="1:3">
      <c r="A15" s="4" t="s">
        <v>288</v>
      </c>
      <c r="B15" s="4" t="s">
        <v>289</v>
      </c>
      <c r="C15" s="4" t="s">
        <v>290</v>
      </c>
    </row>
    <row r="16" spans="1:3">
      <c r="A16" s="4" t="s">
        <v>291</v>
      </c>
    </row>
    <row r="17" spans="1:3">
      <c r="A17" s="4" t="s">
        <v>288</v>
      </c>
      <c r="B17" s="4" t="s">
        <v>292</v>
      </c>
      <c r="C17" s="4" t="s">
        <v>293</v>
      </c>
    </row>
    <row r="18" spans="1:3">
      <c r="A18" s="4" t="s">
        <v>294</v>
      </c>
    </row>
    <row r="19" spans="1:3">
      <c r="A19" s="4" t="s">
        <v>288</v>
      </c>
      <c r="B19" s="4" t="s">
        <v>295</v>
      </c>
      <c r="C19" s="4" t="s">
        <v>296</v>
      </c>
    </row>
    <row r="20" spans="1:3">
      <c r="A20" s="4" t="s">
        <v>297</v>
      </c>
    </row>
    <row r="21" spans="1:3">
      <c r="A21" s="4" t="s">
        <v>288</v>
      </c>
      <c r="B21" s="4" t="s">
        <v>298</v>
      </c>
      <c r="C21" s="4" t="s">
        <v>299</v>
      </c>
    </row>
    <row r="22" spans="1:3">
      <c r="A22" s="4" t="s">
        <v>300</v>
      </c>
    </row>
    <row r="23" spans="1:3">
      <c r="A23" s="4" t="s">
        <v>288</v>
      </c>
      <c r="B23" s="4" t="s">
        <v>301</v>
      </c>
      <c r="C23" s="4" t="s">
        <v>302</v>
      </c>
    </row>
    <row r="24" spans="1:3">
      <c r="A24" s="4" t="s">
        <v>303</v>
      </c>
    </row>
    <row r="25" spans="1:3">
      <c r="A25" s="4" t="s">
        <v>288</v>
      </c>
      <c r="B25" s="4" t="s">
        <v>292</v>
      </c>
      <c r="C25" s="4" t="s">
        <v>304</v>
      </c>
    </row>
    <row r="26" spans="1:3">
      <c r="A26" s="4" t="s">
        <v>305</v>
      </c>
    </row>
    <row r="27" spans="1:3">
      <c r="A27" s="4" t="s">
        <v>288</v>
      </c>
      <c r="C27" s="4" t="s">
        <v>306</v>
      </c>
    </row>
    <row r="28" spans="1:3">
      <c r="A28" s="4" t="s">
        <v>307</v>
      </c>
    </row>
    <row r="29" spans="1:3">
      <c r="A29" s="4" t="s">
        <v>308</v>
      </c>
      <c r="B29" s="7" t="n">
        <v>0</v>
      </c>
      <c r="C29" s="7" t="n">
        <v>0</v>
      </c>
    </row>
    <row r="30" spans="1:3">
      <c r="A30" s="4" t="s">
        <v>309</v>
      </c>
    </row>
    <row r="31" spans="1:3">
      <c r="A31" s="4" t="s">
        <v>283</v>
      </c>
      <c r="B31" s="4" t="s">
        <v>310</v>
      </c>
    </row>
    <row r="32" spans="1:3">
      <c r="A32" s="4" t="s">
        <v>311</v>
      </c>
    </row>
    <row r="33" spans="1:3">
      <c r="A33" s="4" t="s">
        <v>283</v>
      </c>
      <c r="B33" s="4" t="s">
        <v>312</v>
      </c>
    </row>
    <row r="34" spans="1:3">
      <c r="A34" s="4" t="s">
        <v>313</v>
      </c>
    </row>
    <row r="35" spans="1:3">
      <c r="A35" s="4" t="s">
        <v>283</v>
      </c>
      <c r="B35" s="4" t="s">
        <v>314</v>
      </c>
    </row>
    <row r="36" spans="1:3">
      <c r="A36" s="4" t="s">
        <v>315</v>
      </c>
    </row>
    <row r="37" spans="1:3">
      <c r="A37" s="4" t="s">
        <v>283</v>
      </c>
      <c r="B37" s="4" t="s">
        <v>312</v>
      </c>
    </row>
    <row r="38" spans="1:3">
      <c r="A38" s="4" t="s">
        <v>316</v>
      </c>
    </row>
    <row r="39" spans="1:3">
      <c r="A39" s="4" t="s">
        <v>317</v>
      </c>
      <c r="B39" s="4" t="s">
        <v>318</v>
      </c>
    </row>
    <row r="40" spans="1:3">
      <c r="A40" s="4" t="s">
        <v>319</v>
      </c>
    </row>
    <row r="41" spans="1:3">
      <c r="A41" s="4" t="s">
        <v>317</v>
      </c>
      <c r="B41" s="4" t="s">
        <v>320</v>
      </c>
    </row>
    <row r="42" spans="1:3">
      <c r="A42" s="4" t="s">
        <v>321</v>
      </c>
    </row>
    <row r="43" spans="1:3">
      <c r="A43" s="4" t="s">
        <v>317</v>
      </c>
      <c r="B43" s="4" t="s">
        <v>322</v>
      </c>
    </row>
    <row r="44" spans="1:3">
      <c r="A44" s="4" t="s">
        <v>323</v>
      </c>
    </row>
    <row r="45" spans="1:3">
      <c r="A45" s="4" t="s">
        <v>317</v>
      </c>
      <c r="B45" s="4"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326</v>
      </c>
    </row>
    <row r="2" spans="1:2">
      <c r="A2" s="4" t="s">
        <v>327</v>
      </c>
    </row>
    <row r="3" spans="1:2">
      <c r="A3" s="4" t="s">
        <v>328</v>
      </c>
      <c r="B3" s="7" t="n">
        <v>86741</v>
      </c>
    </row>
    <row r="4" spans="1:2">
      <c r="A4" s="4" t="s">
        <v>329</v>
      </c>
    </row>
    <row r="5" spans="1:2">
      <c r="A5" s="4" t="s">
        <v>330</v>
      </c>
      <c r="B5" s="4" t="s">
        <v>331</v>
      </c>
    </row>
    <row r="6" spans="1:2">
      <c r="A6" s="4" t="s">
        <v>332</v>
      </c>
      <c r="B6" s="9" t="n">
        <v>11.5</v>
      </c>
    </row>
    <row r="7" spans="1:2">
      <c r="A7" s="4" t="s">
        <v>333</v>
      </c>
      <c r="B7" s="5" t="n">
        <v>2857143</v>
      </c>
    </row>
    <row r="8" spans="1:2">
      <c r="A8" s="4" t="s">
        <v>334</v>
      </c>
      <c r="B8" s="7" t="n">
        <v>8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5</v>
      </c>
      <c r="B1" s="2" t="s">
        <v>2</v>
      </c>
      <c r="C1" s="2" t="s">
        <v>20</v>
      </c>
    </row>
    <row r="2" spans="1:3">
      <c r="A2" s="4" t="s">
        <v>336</v>
      </c>
      <c r="B2" s="7" t="n">
        <v>20924</v>
      </c>
      <c r="C2" s="7" t="n">
        <v>14391</v>
      </c>
    </row>
    <row r="3" spans="1:3">
      <c r="A3" s="4" t="s">
        <v>337</v>
      </c>
      <c r="B3" s="5" t="n">
        <v>-1013</v>
      </c>
      <c r="C3" s="5" t="n">
        <v>-705</v>
      </c>
    </row>
    <row r="4" spans="1:3">
      <c r="A4" s="4" t="s">
        <v>338</v>
      </c>
      <c r="B4" s="5" t="n">
        <v>19911</v>
      </c>
      <c r="C4" s="5" t="n">
        <v>13686</v>
      </c>
    </row>
    <row r="5" spans="1:3">
      <c r="A5" s="4" t="s">
        <v>339</v>
      </c>
    </row>
    <row r="6" spans="1:3">
      <c r="A6" s="4" t="s">
        <v>336</v>
      </c>
      <c r="B6" s="5" t="n">
        <v>15528</v>
      </c>
      <c r="C6" s="5" t="n">
        <v>9350</v>
      </c>
    </row>
    <row r="7" spans="1:3">
      <c r="A7" s="4" t="s">
        <v>340</v>
      </c>
    </row>
    <row r="8" spans="1:3">
      <c r="A8" s="4" t="s">
        <v>336</v>
      </c>
      <c r="B8" s="5" t="n">
        <v>3555</v>
      </c>
      <c r="C8" s="5" t="n">
        <v>3900</v>
      </c>
    </row>
    <row r="9" spans="1:3">
      <c r="A9" s="4" t="s">
        <v>341</v>
      </c>
    </row>
    <row r="10" spans="1:3">
      <c r="A10" s="4" t="s">
        <v>336</v>
      </c>
      <c r="B10" s="7" t="n">
        <v>1841</v>
      </c>
      <c r="C10" s="7" t="n">
        <v>1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2</v>
      </c>
      <c r="B1" s="2" t="s">
        <v>2</v>
      </c>
      <c r="C1" s="2" t="s">
        <v>20</v>
      </c>
    </row>
    <row r="2" spans="1:3">
      <c r="A2" s="4" t="s">
        <v>343</v>
      </c>
      <c r="B2" s="7" t="n">
        <v>126100</v>
      </c>
      <c r="C2" s="7" t="n">
        <v>132225</v>
      </c>
    </row>
    <row r="3" spans="1:3">
      <c r="A3" s="4" t="s">
        <v>344</v>
      </c>
      <c r="B3" s="5" t="n">
        <v>-11930</v>
      </c>
      <c r="C3" s="5" t="n">
        <v>-8158</v>
      </c>
    </row>
    <row r="4" spans="1:3">
      <c r="A4" s="4" t="s">
        <v>345</v>
      </c>
      <c r="B4" s="5" t="n">
        <v>114170</v>
      </c>
      <c r="C4" s="5" t="n">
        <v>124067</v>
      </c>
    </row>
    <row r="5" spans="1:3">
      <c r="A5" s="4" t="s">
        <v>346</v>
      </c>
    </row>
    <row r="6" spans="1:3">
      <c r="A6" s="4" t="s">
        <v>343</v>
      </c>
      <c r="B6" s="5" t="n">
        <v>89668</v>
      </c>
      <c r="C6" s="5" t="n">
        <v>91152</v>
      </c>
    </row>
    <row r="7" spans="1:3">
      <c r="A7" s="4" t="s">
        <v>347</v>
      </c>
    </row>
    <row r="8" spans="1:3">
      <c r="A8" s="4" t="s">
        <v>343</v>
      </c>
      <c r="B8" s="5" t="n">
        <v>31378</v>
      </c>
      <c r="C8" s="5" t="n">
        <v>36642</v>
      </c>
    </row>
    <row r="9" spans="1:3">
      <c r="A9" s="4" t="s">
        <v>348</v>
      </c>
    </row>
    <row r="10" spans="1:3">
      <c r="A10" s="4" t="s">
        <v>343</v>
      </c>
      <c r="B10" s="7" t="n">
        <v>5054</v>
      </c>
      <c r="C10" s="7" t="n">
        <v>4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9</v>
      </c>
      <c r="B1" s="2" t="s">
        <v>1</v>
      </c>
    </row>
    <row r="2" spans="1:3">
      <c r="B2" s="2" t="s">
        <v>2</v>
      </c>
      <c r="C2" s="2" t="s">
        <v>20</v>
      </c>
    </row>
    <row r="3" spans="1:3">
      <c r="A3" s="3" t="s">
        <v>158</v>
      </c>
    </row>
    <row r="4" spans="1:3">
      <c r="A4" s="4" t="s">
        <v>350</v>
      </c>
      <c r="B4" s="7" t="n">
        <v>5286</v>
      </c>
      <c r="C4" s="7" t="n">
        <v>45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0</v>
      </c>
    </row>
    <row r="2" spans="1:3">
      <c r="A2" s="4" t="s">
        <v>352</v>
      </c>
      <c r="B2" s="7" t="n">
        <v>71017</v>
      </c>
      <c r="C2" s="7" t="n">
        <v>69392</v>
      </c>
    </row>
    <row r="3" spans="1:3">
      <c r="A3" s="4" t="s">
        <v>353</v>
      </c>
      <c r="B3" s="5" t="n">
        <v>-25348</v>
      </c>
      <c r="C3" s="5" t="n">
        <v>-20944</v>
      </c>
    </row>
    <row r="4" spans="1:3">
      <c r="A4" s="4" t="s">
        <v>29</v>
      </c>
      <c r="B4" s="5" t="n">
        <v>45669</v>
      </c>
      <c r="C4" s="5" t="n">
        <v>48448</v>
      </c>
    </row>
    <row r="5" spans="1:3">
      <c r="A5" s="4" t="s">
        <v>354</v>
      </c>
    </row>
    <row r="6" spans="1:3">
      <c r="A6" s="4" t="s">
        <v>352</v>
      </c>
      <c r="B6" s="5" t="n">
        <v>10366</v>
      </c>
      <c r="C6" s="5" t="n">
        <v>10366</v>
      </c>
    </row>
    <row r="7" spans="1:3">
      <c r="A7" s="4" t="s">
        <v>355</v>
      </c>
    </row>
    <row r="8" spans="1:3">
      <c r="A8" s="4" t="s">
        <v>352</v>
      </c>
      <c r="B8" s="5" t="n">
        <v>41890</v>
      </c>
      <c r="C8" s="5" t="n">
        <v>41213</v>
      </c>
    </row>
    <row r="9" spans="1:3">
      <c r="A9" s="4" t="s">
        <v>356</v>
      </c>
    </row>
    <row r="10" spans="1:3">
      <c r="A10" s="4" t="s">
        <v>352</v>
      </c>
      <c r="B10" s="5" t="n">
        <v>14753</v>
      </c>
      <c r="C10" s="5" t="n">
        <v>13565</v>
      </c>
    </row>
    <row r="11" spans="1:3">
      <c r="A11" s="4" t="s">
        <v>357</v>
      </c>
    </row>
    <row r="12" spans="1:3">
      <c r="A12" s="4" t="s">
        <v>352</v>
      </c>
      <c r="B12" s="5" t="n">
        <v>3612</v>
      </c>
      <c r="C12" s="5" t="n">
        <v>3980</v>
      </c>
    </row>
    <row r="13" spans="1:3">
      <c r="A13" s="4" t="s">
        <v>358</v>
      </c>
    </row>
    <row r="14" spans="1:3">
      <c r="A14" s="4" t="s">
        <v>352</v>
      </c>
      <c r="B14" s="7" t="n">
        <v>396</v>
      </c>
      <c r="C14" s="7" t="n">
        <v>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359</v>
      </c>
      <c r="B1" s="2" t="s">
        <v>1</v>
      </c>
    </row>
    <row r="2" spans="1:3">
      <c r="B2" s="2" t="s">
        <v>2</v>
      </c>
      <c r="C2" s="2" t="s">
        <v>20</v>
      </c>
    </row>
    <row r="3" spans="1:3">
      <c r="A3" s="3" t="s">
        <v>161</v>
      </c>
    </row>
    <row r="4" spans="1:3">
      <c r="A4" s="4" t="s">
        <v>360</v>
      </c>
      <c r="B4" s="7" t="n">
        <v>744</v>
      </c>
      <c r="C4" s="7" t="n">
        <v>746</v>
      </c>
    </row>
    <row r="5" spans="1:3">
      <c r="A5" s="4" t="s">
        <v>361</v>
      </c>
      <c r="B5" s="4" t="s">
        <v>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v>
      </c>
      <c r="B1" s="2" t="s">
        <v>1</v>
      </c>
    </row>
    <row r="2" spans="1:3">
      <c r="B2" s="2" t="s">
        <v>2</v>
      </c>
      <c r="C2" s="2" t="s">
        <v>20</v>
      </c>
    </row>
    <row r="3" spans="1:3">
      <c r="A3" s="3" t="s">
        <v>75</v>
      </c>
    </row>
    <row r="4" spans="1:3">
      <c r="A4" s="4" t="s">
        <v>76</v>
      </c>
      <c r="B4" s="7" t="n">
        <v>546385</v>
      </c>
      <c r="C4" s="7" t="n">
        <v>500772</v>
      </c>
    </row>
    <row r="5" spans="1:3">
      <c r="A5" s="4" t="s">
        <v>77</v>
      </c>
      <c r="B5" s="5" t="n">
        <v>68453</v>
      </c>
      <c r="C5" s="5" t="n">
        <v>64577</v>
      </c>
    </row>
    <row r="6" spans="1:3">
      <c r="A6" s="4" t="s">
        <v>78</v>
      </c>
      <c r="B6" s="5" t="n">
        <v>614838</v>
      </c>
      <c r="C6" s="5" t="n">
        <v>565349</v>
      </c>
    </row>
    <row r="7" spans="1:3">
      <c r="A7" s="3" t="s">
        <v>79</v>
      </c>
    </row>
    <row r="8" spans="1:3">
      <c r="A8" s="4" t="s">
        <v>76</v>
      </c>
      <c r="B8" s="5" t="n">
        <v>472318</v>
      </c>
      <c r="C8" s="5" t="n">
        <v>435122</v>
      </c>
    </row>
    <row r="9" spans="1:3">
      <c r="A9" s="4" t="s">
        <v>77</v>
      </c>
      <c r="B9" s="5" t="n">
        <v>15383</v>
      </c>
      <c r="C9" s="5" t="n">
        <v>13045</v>
      </c>
    </row>
    <row r="10" spans="1:3">
      <c r="A10" s="4" t="s">
        <v>80</v>
      </c>
      <c r="B10" s="5" t="n">
        <v>487701</v>
      </c>
      <c r="C10" s="5" t="n">
        <v>448167</v>
      </c>
    </row>
    <row r="11" spans="1:3">
      <c r="A11" s="4" t="s">
        <v>81</v>
      </c>
      <c r="B11" s="5" t="n">
        <v>127137</v>
      </c>
      <c r="C11" s="5" t="n">
        <v>117182</v>
      </c>
    </row>
    <row r="12" spans="1:3">
      <c r="A12" s="4" t="s">
        <v>82</v>
      </c>
      <c r="B12" s="5" t="n">
        <v>105096</v>
      </c>
      <c r="C12" s="5" t="n">
        <v>97614</v>
      </c>
    </row>
    <row r="13" spans="1:3">
      <c r="A13" s="4" t="s">
        <v>83</v>
      </c>
      <c r="B13" s="5" t="n">
        <v>22041</v>
      </c>
      <c r="C13" s="5" t="n">
        <v>19568</v>
      </c>
    </row>
    <row r="14" spans="1:3">
      <c r="A14" s="3" t="s">
        <v>84</v>
      </c>
    </row>
    <row r="15" spans="1:3">
      <c r="A15" s="4" t="s">
        <v>85</v>
      </c>
      <c r="B15" s="5" t="n">
        <v>98</v>
      </c>
      <c r="C15" s="4" t="s">
        <v>26</v>
      </c>
    </row>
    <row r="16" spans="1:3">
      <c r="A16" s="4" t="s">
        <v>86</v>
      </c>
      <c r="B16" s="5" t="n">
        <v>-8752</v>
      </c>
      <c r="C16" s="5" t="n">
        <v>-7274</v>
      </c>
    </row>
    <row r="17" spans="1:3">
      <c r="A17" s="4" t="s">
        <v>87</v>
      </c>
      <c r="B17" s="5" t="n">
        <v>13387</v>
      </c>
      <c r="C17" s="5" t="n">
        <v>12294</v>
      </c>
    </row>
    <row r="18" spans="1:3">
      <c r="A18" s="4" t="s">
        <v>88</v>
      </c>
      <c r="B18" s="5" t="n">
        <v>-5085</v>
      </c>
      <c r="C18" s="5" t="n">
        <v>-4511</v>
      </c>
    </row>
    <row r="19" spans="1:3">
      <c r="A19" s="4" t="s">
        <v>89</v>
      </c>
      <c r="B19" s="7" t="n">
        <v>8302</v>
      </c>
      <c r="C19" s="7" t="n">
        <v>7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0</v>
      </c>
    </row>
    <row r="2" spans="1:3">
      <c r="A2" s="4" t="s">
        <v>363</v>
      </c>
      <c r="B2" s="7" t="n">
        <v>25862</v>
      </c>
      <c r="C2" s="7" t="n">
        <v>26606</v>
      </c>
    </row>
    <row r="3" spans="1:3">
      <c r="A3" s="4" t="s">
        <v>364</v>
      </c>
    </row>
    <row r="4" spans="1:3">
      <c r="A4" s="4" t="s">
        <v>365</v>
      </c>
      <c r="B4" s="5" t="n">
        <v>11100</v>
      </c>
      <c r="C4" s="5" t="n">
        <v>11100</v>
      </c>
    </row>
    <row r="5" spans="1:3">
      <c r="A5" s="4" t="s">
        <v>366</v>
      </c>
      <c r="B5" s="5" t="n">
        <v>3238</v>
      </c>
      <c r="C5" s="5" t="n">
        <v>2494</v>
      </c>
    </row>
    <row r="6" spans="1:3">
      <c r="A6" s="4" t="s">
        <v>363</v>
      </c>
      <c r="B6" s="5" t="n">
        <v>7862</v>
      </c>
      <c r="C6" s="5" t="n">
        <v>8606</v>
      </c>
    </row>
    <row r="7" spans="1:3">
      <c r="A7" s="4" t="s">
        <v>307</v>
      </c>
    </row>
    <row r="8" spans="1:3">
      <c r="A8" s="4" t="s">
        <v>365</v>
      </c>
      <c r="B8" s="5" t="n">
        <v>1300</v>
      </c>
      <c r="C8" s="5" t="n">
        <v>1300</v>
      </c>
    </row>
    <row r="9" spans="1:3">
      <c r="A9" s="4" t="s">
        <v>366</v>
      </c>
      <c r="B9" s="5" t="n">
        <v>1300</v>
      </c>
      <c r="C9" s="5" t="n">
        <v>1300</v>
      </c>
    </row>
    <row r="10" spans="1:3">
      <c r="A10" s="4" t="s">
        <v>363</v>
      </c>
      <c r="B10" s="4" t="s">
        <v>26</v>
      </c>
      <c r="C10" s="4" t="s">
        <v>26</v>
      </c>
    </row>
    <row r="11" spans="1:3">
      <c r="A11" s="4" t="s">
        <v>367</v>
      </c>
    </row>
    <row r="12" spans="1:3">
      <c r="A12" s="4" t="s">
        <v>365</v>
      </c>
      <c r="B12" s="5" t="n">
        <v>12400</v>
      </c>
      <c r="C12" s="5" t="n">
        <v>12400</v>
      </c>
    </row>
    <row r="13" spans="1:3">
      <c r="A13" s="4" t="s">
        <v>366</v>
      </c>
      <c r="B13" s="5" t="n">
        <v>4538</v>
      </c>
      <c r="C13" s="5" t="n">
        <v>3794</v>
      </c>
    </row>
    <row r="14" spans="1:3">
      <c r="A14" s="4" t="s">
        <v>363</v>
      </c>
      <c r="B14" s="5" t="n">
        <v>7862</v>
      </c>
      <c r="C14" s="5" t="n">
        <v>8606</v>
      </c>
    </row>
    <row r="15" spans="1:3">
      <c r="A15" s="4" t="s">
        <v>368</v>
      </c>
    </row>
    <row r="16" spans="1:3">
      <c r="A16" s="4" t="s">
        <v>365</v>
      </c>
      <c r="B16" s="5" t="n">
        <v>18000</v>
      </c>
      <c r="C16" s="5" t="n">
        <v>18000</v>
      </c>
    </row>
    <row r="17" spans="1:3">
      <c r="A17" s="4" t="s">
        <v>366</v>
      </c>
      <c r="B17" s="4" t="s">
        <v>26</v>
      </c>
      <c r="C17" s="4" t="s">
        <v>26</v>
      </c>
    </row>
    <row r="18" spans="1:3">
      <c r="A18" s="4" t="s">
        <v>363</v>
      </c>
      <c r="B18" s="5" t="n">
        <v>18000</v>
      </c>
      <c r="C18" s="5" t="n">
        <v>18000</v>
      </c>
    </row>
    <row r="19" spans="1:3">
      <c r="A19" s="4" t="s">
        <v>369</v>
      </c>
    </row>
    <row r="20" spans="1:3">
      <c r="A20" s="4" t="s">
        <v>365</v>
      </c>
      <c r="B20" s="5" t="n">
        <v>30400</v>
      </c>
      <c r="C20" s="5" t="n">
        <v>30400</v>
      </c>
    </row>
    <row r="21" spans="1:3">
      <c r="A21" s="4" t="s">
        <v>366</v>
      </c>
      <c r="B21" s="5" t="n">
        <v>4538</v>
      </c>
      <c r="C21" s="5" t="n">
        <v>3794</v>
      </c>
    </row>
    <row r="22" spans="1:3">
      <c r="A22" s="4" t="s">
        <v>363</v>
      </c>
      <c r="B22" s="7" t="n">
        <v>25862</v>
      </c>
      <c r="C22" s="7" t="n">
        <v>266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161</v>
      </c>
    </row>
    <row r="3" spans="1:2">
      <c r="A3" s="5" t="n">
        <v>2018</v>
      </c>
      <c r="B3" s="7" t="n">
        <v>746</v>
      </c>
    </row>
    <row r="4" spans="1:2">
      <c r="A4" s="5" t="n">
        <v>2019</v>
      </c>
      <c r="B4" s="5" t="n">
        <v>746</v>
      </c>
    </row>
    <row r="5" spans="1:2">
      <c r="A5" s="5" t="n">
        <v>2020</v>
      </c>
      <c r="B5" s="5" t="n">
        <v>746</v>
      </c>
    </row>
    <row r="6" spans="1:2">
      <c r="A6" s="5" t="n">
        <v>2021</v>
      </c>
      <c r="B6" s="5" t="n">
        <v>746</v>
      </c>
    </row>
    <row r="7" spans="1:2">
      <c r="A7" s="5" t="n">
        <v>2022</v>
      </c>
      <c r="B7" s="5" t="n">
        <v>746</v>
      </c>
    </row>
    <row r="8" spans="1:2">
      <c r="A8" s="4" t="s">
        <v>372</v>
      </c>
      <c r="B8" s="5" t="n">
        <v>4132</v>
      </c>
    </row>
    <row r="9" spans="1:2">
      <c r="A9" s="4" t="s">
        <v>373</v>
      </c>
      <c r="B9" s="7" t="n">
        <v>7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4</v>
      </c>
      <c r="B1" s="2" t="s">
        <v>375</v>
      </c>
      <c r="C1" s="2" t="s">
        <v>2</v>
      </c>
      <c r="D1" s="2" t="s">
        <v>20</v>
      </c>
    </row>
    <row r="2" spans="1:4">
      <c r="A2" s="3" t="s">
        <v>164</v>
      </c>
    </row>
    <row r="3" spans="1:4">
      <c r="A3" s="4" t="s">
        <v>376</v>
      </c>
      <c r="B3" s="7" t="n">
        <v>56000</v>
      </c>
    </row>
    <row r="4" spans="1:4">
      <c r="A4" s="4" t="s">
        <v>377</v>
      </c>
      <c r="B4" s="4" t="s">
        <v>378</v>
      </c>
    </row>
    <row r="5" spans="1:4">
      <c r="A5" s="4" t="s">
        <v>379</v>
      </c>
      <c r="B5" s="4" t="s">
        <v>380</v>
      </c>
    </row>
    <row r="6" spans="1:4">
      <c r="A6" s="4" t="s">
        <v>381</v>
      </c>
      <c r="B6" s="4" t="s">
        <v>382</v>
      </c>
    </row>
    <row r="7" spans="1:4">
      <c r="A7" s="4" t="s">
        <v>383</v>
      </c>
      <c r="B7" s="7" t="n">
        <v>1025</v>
      </c>
      <c r="C7" s="7" t="n">
        <v>139</v>
      </c>
      <c r="D7" s="7" t="n">
        <v>260</v>
      </c>
    </row>
    <row r="8" spans="1:4">
      <c r="A8" s="4" t="s">
        <v>384</v>
      </c>
      <c r="B8" s="7" t="n">
        <v>8313</v>
      </c>
    </row>
    <row r="9" spans="1:4">
      <c r="A9" s="4" t="s">
        <v>385</v>
      </c>
      <c r="C9" s="5" t="n">
        <v>4570</v>
      </c>
      <c r="D9" s="5" t="n">
        <v>4106</v>
      </c>
    </row>
    <row r="10" spans="1:4">
      <c r="A10" s="4" t="s">
        <v>386</v>
      </c>
      <c r="C10" s="5" t="n">
        <v>4104</v>
      </c>
      <c r="D10" s="5" t="n">
        <v>4131</v>
      </c>
    </row>
    <row r="11" spans="1:4">
      <c r="A11" s="4" t="s">
        <v>387</v>
      </c>
      <c r="C11" s="5" t="n">
        <v>465</v>
      </c>
      <c r="D11" s="4" t="s">
        <v>26</v>
      </c>
    </row>
    <row r="12" spans="1:4">
      <c r="A12" s="4" t="s">
        <v>388</v>
      </c>
      <c r="D12" s="5" t="n">
        <v>25</v>
      </c>
    </row>
    <row r="13" spans="1:4">
      <c r="A13" s="4" t="s">
        <v>389</v>
      </c>
      <c r="C13" s="7" t="n">
        <v>68</v>
      </c>
      <c r="D13" s="7" t="n">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0</v>
      </c>
    </row>
    <row r="2" spans="1:3">
      <c r="A2" s="3" t="s">
        <v>164</v>
      </c>
    </row>
    <row r="3" spans="1:3">
      <c r="A3" s="4" t="s">
        <v>391</v>
      </c>
      <c r="B3" s="7" t="n">
        <v>55158</v>
      </c>
      <c r="C3" s="7" t="n">
        <v>55599</v>
      </c>
    </row>
    <row r="4" spans="1:3">
      <c r="A4" s="4" t="s">
        <v>392</v>
      </c>
      <c r="B4" s="5" t="n">
        <v>-883</v>
      </c>
      <c r="C4" s="5" t="n">
        <v>-951</v>
      </c>
    </row>
    <row r="5" spans="1:3">
      <c r="A5" s="4" t="s">
        <v>393</v>
      </c>
      <c r="B5" s="5" t="n">
        <v>54275</v>
      </c>
      <c r="C5" s="5" t="n">
        <v>54648</v>
      </c>
    </row>
    <row r="6" spans="1:3">
      <c r="A6" s="4" t="s">
        <v>394</v>
      </c>
      <c r="B6" s="5" t="n">
        <v>595</v>
      </c>
      <c r="C6" s="5" t="n">
        <v>465</v>
      </c>
    </row>
    <row r="7" spans="1:3">
      <c r="A7" s="4" t="s">
        <v>395</v>
      </c>
      <c r="B7" s="7" t="n">
        <v>53680</v>
      </c>
      <c r="C7" s="7" t="n">
        <v>54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71</v>
      </c>
    </row>
    <row r="2" spans="1:2">
      <c r="A2" s="5" t="n">
        <v>2018</v>
      </c>
      <c r="B2" s="7" t="n">
        <v>4660</v>
      </c>
    </row>
    <row r="3" spans="1:2">
      <c r="A3" s="5" t="n">
        <v>2019</v>
      </c>
      <c r="B3" s="5" t="n">
        <v>4754</v>
      </c>
    </row>
    <row r="4" spans="1:2">
      <c r="A4" s="5" t="n">
        <v>2020</v>
      </c>
      <c r="B4" s="5" t="n">
        <v>4848</v>
      </c>
    </row>
    <row r="5" spans="1:2">
      <c r="A5" s="5" t="n">
        <v>2021</v>
      </c>
      <c r="B5" s="5" t="n">
        <v>4946</v>
      </c>
    </row>
    <row r="6" spans="1:2">
      <c r="A6" s="5" t="n">
        <v>2022</v>
      </c>
      <c r="B6" s="5" t="n">
        <v>5045</v>
      </c>
    </row>
    <row r="7" spans="1:2">
      <c r="A7" s="4" t="s">
        <v>372</v>
      </c>
      <c r="B7" s="5" t="n">
        <v>75550</v>
      </c>
    </row>
    <row r="8" spans="1:2">
      <c r="A8" s="4" t="s">
        <v>397</v>
      </c>
      <c r="B8" s="5" t="n">
        <v>99803</v>
      </c>
    </row>
    <row r="9" spans="1:2">
      <c r="A9" s="4" t="s">
        <v>398</v>
      </c>
    </row>
    <row r="10" spans="1:2">
      <c r="A10" s="5" t="n">
        <v>2018</v>
      </c>
      <c r="B10" s="5" t="n">
        <v>595</v>
      </c>
    </row>
    <row r="11" spans="1:2">
      <c r="A11" s="5" t="n">
        <v>2019</v>
      </c>
      <c r="B11" s="5" t="n">
        <v>737</v>
      </c>
    </row>
    <row r="12" spans="1:2">
      <c r="A12" s="5" t="n">
        <v>2020</v>
      </c>
      <c r="B12" s="5" t="n">
        <v>892</v>
      </c>
    </row>
    <row r="13" spans="1:2">
      <c r="A13" s="5" t="n">
        <v>2021</v>
      </c>
      <c r="B13" s="5" t="n">
        <v>1061</v>
      </c>
    </row>
    <row r="14" spans="1:2">
      <c r="A14" s="5" t="n">
        <v>2022</v>
      </c>
      <c r="B14" s="5" t="n">
        <v>1245</v>
      </c>
    </row>
    <row r="15" spans="1:2">
      <c r="A15" s="4" t="s">
        <v>372</v>
      </c>
      <c r="B15" s="5" t="n">
        <v>42315</v>
      </c>
    </row>
    <row r="16" spans="1:2">
      <c r="A16" s="4" t="s">
        <v>397</v>
      </c>
      <c r="B16" s="5" t="n">
        <v>46845</v>
      </c>
    </row>
    <row r="17" spans="1:2">
      <c r="A17" s="4" t="s">
        <v>399</v>
      </c>
    </row>
    <row r="18" spans="1:2">
      <c r="A18" s="5" t="n">
        <v>2018</v>
      </c>
      <c r="B18" s="5" t="n">
        <v>4065</v>
      </c>
    </row>
    <row r="19" spans="1:2">
      <c r="A19" s="5" t="n">
        <v>2019</v>
      </c>
      <c r="B19" s="5" t="n">
        <v>4017</v>
      </c>
    </row>
    <row r="20" spans="1:2">
      <c r="A20" s="5" t="n">
        <v>2020</v>
      </c>
      <c r="B20" s="5" t="n">
        <v>3956</v>
      </c>
    </row>
    <row r="21" spans="1:2">
      <c r="A21" s="5" t="n">
        <v>2021</v>
      </c>
      <c r="B21" s="5" t="n">
        <v>3885</v>
      </c>
    </row>
    <row r="22" spans="1:2">
      <c r="A22" s="5" t="n">
        <v>2022</v>
      </c>
      <c r="B22" s="5" t="n">
        <v>3800</v>
      </c>
    </row>
    <row r="23" spans="1:2">
      <c r="A23" s="4" t="s">
        <v>372</v>
      </c>
      <c r="B23" s="5" t="n">
        <v>33235</v>
      </c>
    </row>
    <row r="24" spans="1:2">
      <c r="A24" s="4" t="s">
        <v>397</v>
      </c>
      <c r="B24" s="7" t="n">
        <v>52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0</v>
      </c>
    </row>
    <row r="2" spans="1:3">
      <c r="A2" s="3" t="s">
        <v>167</v>
      </c>
    </row>
    <row r="3" spans="1:3">
      <c r="A3" s="4" t="s">
        <v>401</v>
      </c>
      <c r="B3" s="7" t="n">
        <v>12394</v>
      </c>
      <c r="C3" s="7" t="n">
        <v>12013</v>
      </c>
    </row>
    <row r="4" spans="1:3">
      <c r="A4" s="4" t="s">
        <v>402</v>
      </c>
      <c r="B4" s="5" t="n">
        <v>2893</v>
      </c>
      <c r="C4" s="5" t="n">
        <v>2756</v>
      </c>
    </row>
    <row r="5" spans="1:3">
      <c r="A5" s="4" t="s">
        <v>403</v>
      </c>
      <c r="B5" s="5" t="n">
        <v>3999</v>
      </c>
      <c r="C5" s="5" t="n">
        <v>3446</v>
      </c>
    </row>
    <row r="6" spans="1:3">
      <c r="A6" s="4" t="s">
        <v>404</v>
      </c>
      <c r="B6" s="5" t="n">
        <v>3211</v>
      </c>
      <c r="C6" s="5" t="n">
        <v>2801</v>
      </c>
    </row>
    <row r="7" spans="1:3">
      <c r="A7" s="4" t="s">
        <v>405</v>
      </c>
      <c r="B7" s="5" t="n">
        <v>2373</v>
      </c>
      <c r="C7" s="5" t="n">
        <v>1790</v>
      </c>
    </row>
    <row r="8" spans="1:3">
      <c r="A8" s="4" t="s">
        <v>388</v>
      </c>
      <c r="B8" s="5" t="n">
        <v>311</v>
      </c>
      <c r="C8" s="5" t="n">
        <v>231</v>
      </c>
    </row>
    <row r="9" spans="1:3">
      <c r="A9" s="4" t="s">
        <v>96</v>
      </c>
      <c r="B9" s="7" t="n">
        <v>25181</v>
      </c>
      <c r="C9" s="7" t="n">
        <v>230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406</v>
      </c>
      <c r="B1" s="2" t="s">
        <v>407</v>
      </c>
      <c r="C1" s="2" t="s">
        <v>375</v>
      </c>
      <c r="D1" s="2" t="s">
        <v>408</v>
      </c>
      <c r="E1" s="2" t="s">
        <v>2</v>
      </c>
      <c r="F1" s="2" t="s">
        <v>20</v>
      </c>
    </row>
    <row r="2" spans="1:6">
      <c r="A2" s="4" t="s">
        <v>383</v>
      </c>
      <c r="C2" s="7" t="n">
        <v>1025</v>
      </c>
      <c r="E2" s="7" t="n">
        <v>139</v>
      </c>
      <c r="F2" s="7" t="n">
        <v>260</v>
      </c>
    </row>
    <row r="3" spans="1:6">
      <c r="A3" s="4" t="s">
        <v>86</v>
      </c>
      <c r="E3" s="5" t="n">
        <v>-8752</v>
      </c>
      <c r="F3" s="5" t="n">
        <v>-7274</v>
      </c>
    </row>
    <row r="4" spans="1:6">
      <c r="A4" s="4" t="s">
        <v>409</v>
      </c>
      <c r="E4" s="5" t="n">
        <v>6620</v>
      </c>
    </row>
    <row r="5" spans="1:6">
      <c r="A5" s="4" t="s">
        <v>410</v>
      </c>
    </row>
    <row r="6" spans="1:6">
      <c r="A6" s="4" t="s">
        <v>41</v>
      </c>
      <c r="E6" s="5" t="n">
        <v>0</v>
      </c>
      <c r="F6" s="5" t="n">
        <v>3000</v>
      </c>
    </row>
    <row r="7" spans="1:6">
      <c r="A7" s="4" t="s">
        <v>411</v>
      </c>
      <c r="E7" s="5" t="n">
        <v>7000</v>
      </c>
      <c r="F7" s="5" t="n">
        <v>4000</v>
      </c>
    </row>
    <row r="8" spans="1:6">
      <c r="A8" s="4" t="s">
        <v>86</v>
      </c>
      <c r="E8" s="7" t="n">
        <v>78</v>
      </c>
      <c r="F8" s="7" t="n">
        <v>159</v>
      </c>
    </row>
    <row r="9" spans="1:6">
      <c r="A9" s="4" t="s">
        <v>412</v>
      </c>
    </row>
    <row r="10" spans="1:6">
      <c r="A10" s="4" t="s">
        <v>413</v>
      </c>
      <c r="D10" s="4" t="s">
        <v>414</v>
      </c>
    </row>
    <row r="11" spans="1:6">
      <c r="A11" s="4" t="s">
        <v>415</v>
      </c>
      <c r="D11" s="7" t="n">
        <v>20000</v>
      </c>
    </row>
    <row r="12" spans="1:6">
      <c r="A12" s="4" t="s">
        <v>411</v>
      </c>
      <c r="D12" s="7" t="n">
        <v>7000</v>
      </c>
    </row>
    <row r="13" spans="1:6">
      <c r="A13" s="4" t="s">
        <v>416</v>
      </c>
    </row>
    <row r="14" spans="1:6">
      <c r="A14" s="4" t="s">
        <v>417</v>
      </c>
      <c r="D14" s="4" t="s">
        <v>418</v>
      </c>
    </row>
    <row r="15" spans="1:6">
      <c r="A15" s="4" t="s">
        <v>419</v>
      </c>
    </row>
    <row r="16" spans="1:6">
      <c r="A16" s="4" t="s">
        <v>420</v>
      </c>
      <c r="E16" s="4" t="s">
        <v>421</v>
      </c>
    </row>
    <row r="17" spans="1:6">
      <c r="A17" s="4" t="s">
        <v>422</v>
      </c>
    </row>
    <row r="18" spans="1:6">
      <c r="A18" s="4" t="s">
        <v>420</v>
      </c>
      <c r="E18" s="4" t="s">
        <v>423</v>
      </c>
    </row>
    <row r="19" spans="1:6">
      <c r="A19" s="4" t="s">
        <v>424</v>
      </c>
    </row>
    <row r="20" spans="1:6">
      <c r="A20" s="4" t="s">
        <v>425</v>
      </c>
      <c r="E20" s="4" t="s">
        <v>426</v>
      </c>
      <c r="F20" s="4" t="s">
        <v>427</v>
      </c>
    </row>
    <row r="21" spans="1:6">
      <c r="A21" s="4" t="s">
        <v>413</v>
      </c>
      <c r="B21" s="4" t="s">
        <v>428</v>
      </c>
    </row>
    <row r="22" spans="1:6">
      <c r="A22" s="4" t="s">
        <v>429</v>
      </c>
      <c r="B22" s="7" t="n">
        <v>40000</v>
      </c>
    </row>
    <row r="23" spans="1:6">
      <c r="A23" s="4" t="s">
        <v>430</v>
      </c>
      <c r="B23" s="7" t="n">
        <v>5000</v>
      </c>
    </row>
    <row r="24" spans="1:6">
      <c r="A24" s="4" t="s">
        <v>431</v>
      </c>
      <c r="E24" s="7" t="n">
        <v>105207</v>
      </c>
      <c r="F24" s="7" t="n">
        <v>95999</v>
      </c>
    </row>
    <row r="25" spans="1:6">
      <c r="A25" s="4" t="s">
        <v>432</v>
      </c>
      <c r="E25" s="5" t="n">
        <v>3739</v>
      </c>
      <c r="F25" s="5" t="n">
        <v>2270</v>
      </c>
    </row>
    <row r="26" spans="1:6">
      <c r="A26" s="4" t="s">
        <v>383</v>
      </c>
      <c r="E26" s="5" t="n">
        <v>139</v>
      </c>
      <c r="F26" s="5" t="n">
        <v>260</v>
      </c>
    </row>
    <row r="27" spans="1:6">
      <c r="A27" s="4" t="s">
        <v>433</v>
      </c>
      <c r="E27" s="5" t="n">
        <v>105207</v>
      </c>
      <c r="F27" s="5" t="n">
        <v>95999</v>
      </c>
    </row>
    <row r="28" spans="1:6">
      <c r="A28" s="4" t="s">
        <v>434</v>
      </c>
    </row>
    <row r="29" spans="1:6">
      <c r="A29" s="4" t="s">
        <v>425</v>
      </c>
      <c r="B29" s="4" t="s">
        <v>421</v>
      </c>
    </row>
    <row r="30" spans="1:6">
      <c r="A30" s="4" t="s">
        <v>435</v>
      </c>
    </row>
    <row r="31" spans="1:6">
      <c r="A31" s="4" t="s">
        <v>436</v>
      </c>
      <c r="B31" s="7" t="n">
        <v>120000</v>
      </c>
    </row>
    <row r="32" spans="1:6">
      <c r="A32" s="4" t="s">
        <v>437</v>
      </c>
    </row>
    <row r="33" spans="1:6">
      <c r="A33" s="4" t="s">
        <v>436</v>
      </c>
      <c r="B33" s="7" t="n">
        <v>140000</v>
      </c>
    </row>
    <row r="34" spans="1:6">
      <c r="A34" s="4" t="s">
        <v>438</v>
      </c>
    </row>
    <row r="35" spans="1:6">
      <c r="A35" s="4" t="s">
        <v>433</v>
      </c>
      <c r="E35" s="7" t="n">
        <v>9130</v>
      </c>
      <c r="F35" s="5" t="n">
        <v>10988</v>
      </c>
    </row>
    <row r="36" spans="1:6">
      <c r="A36" s="4" t="s">
        <v>439</v>
      </c>
    </row>
    <row r="37" spans="1:6">
      <c r="A37" s="4" t="s">
        <v>413</v>
      </c>
      <c r="E37" s="4" t="s">
        <v>414</v>
      </c>
    </row>
    <row r="38" spans="1:6">
      <c r="A38" s="4" t="s">
        <v>440</v>
      </c>
      <c r="E38" s="7" t="n">
        <v>3867</v>
      </c>
    </row>
    <row r="39" spans="1:6">
      <c r="A39" s="4" t="s">
        <v>441</v>
      </c>
      <c r="E39" s="5" t="n">
        <v>155</v>
      </c>
    </row>
    <row r="40" spans="1:6">
      <c r="A40" s="4" t="s">
        <v>442</v>
      </c>
      <c r="E40" s="5" t="n">
        <v>491</v>
      </c>
      <c r="F40" s="7" t="n">
        <v>474</v>
      </c>
    </row>
    <row r="41" spans="1:6">
      <c r="A41" s="4" t="s">
        <v>443</v>
      </c>
    </row>
    <row r="42" spans="1:6">
      <c r="A42" s="4" t="s">
        <v>441</v>
      </c>
      <c r="E42" s="7" t="n">
        <v>13000</v>
      </c>
    </row>
    <row r="43" spans="1:6">
      <c r="A43" s="4" t="s">
        <v>444</v>
      </c>
    </row>
    <row r="44" spans="1:6">
      <c r="A44" s="4" t="s">
        <v>420</v>
      </c>
      <c r="E44" s="4" t="s">
        <v>445</v>
      </c>
      <c r="F44" s="4" t="s">
        <v>446</v>
      </c>
    </row>
    <row r="45" spans="1:6">
      <c r="A45" s="4" t="s">
        <v>447</v>
      </c>
    </row>
    <row r="46" spans="1:6">
      <c r="A46" s="4" t="s">
        <v>425</v>
      </c>
      <c r="E46"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20</v>
      </c>
    </row>
    <row r="2" spans="1:3">
      <c r="A2" s="4" t="s">
        <v>392</v>
      </c>
      <c r="B2" s="7" t="n">
        <v>-65</v>
      </c>
      <c r="C2" s="7" t="n">
        <v>-143</v>
      </c>
    </row>
    <row r="3" spans="1:3">
      <c r="A3" s="4" t="s">
        <v>40</v>
      </c>
      <c r="B3" s="5" t="n">
        <v>104976</v>
      </c>
      <c r="C3" s="5" t="n">
        <v>95682</v>
      </c>
    </row>
    <row r="4" spans="1:3">
      <c r="A4" s="4" t="s">
        <v>424</v>
      </c>
    </row>
    <row r="5" spans="1:3">
      <c r="A5" s="4" t="s">
        <v>449</v>
      </c>
      <c r="B5" s="5" t="n">
        <v>105207</v>
      </c>
      <c r="C5" s="5" t="n">
        <v>95999</v>
      </c>
    </row>
    <row r="6" spans="1:3">
      <c r="A6" s="4" t="s">
        <v>392</v>
      </c>
      <c r="B6" s="5" t="n">
        <v>-231</v>
      </c>
      <c r="C6" s="5" t="n">
        <v>-317</v>
      </c>
    </row>
    <row r="7" spans="1:3">
      <c r="A7" s="4" t="s">
        <v>40</v>
      </c>
      <c r="B7" s="7" t="n">
        <v>104976</v>
      </c>
      <c r="C7" s="7" t="n">
        <v>956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0</v>
      </c>
      <c r="B1" s="2" t="s">
        <v>2</v>
      </c>
      <c r="C1" s="2" t="s">
        <v>20</v>
      </c>
    </row>
    <row r="2" spans="1:3">
      <c r="A2" s="4" t="s">
        <v>451</v>
      </c>
      <c r="B2" s="7" t="n">
        <v>9142</v>
      </c>
      <c r="C2" s="7" t="n">
        <v>11000</v>
      </c>
    </row>
    <row r="3" spans="1:3">
      <c r="A3" s="4" t="s">
        <v>452</v>
      </c>
      <c r="B3" s="5" t="n">
        <v>-65</v>
      </c>
      <c r="C3" s="5" t="n">
        <v>-143</v>
      </c>
    </row>
    <row r="4" spans="1:3">
      <c r="A4" s="4" t="s">
        <v>453</v>
      </c>
      <c r="B4" s="5" t="n">
        <v>9077</v>
      </c>
      <c r="C4" s="5" t="n">
        <v>10857</v>
      </c>
    </row>
    <row r="5" spans="1:3">
      <c r="A5" s="4" t="s">
        <v>454</v>
      </c>
      <c r="B5" s="5" t="n">
        <v>1870</v>
      </c>
      <c r="C5" s="5" t="n">
        <v>1871</v>
      </c>
    </row>
    <row r="6" spans="1:3">
      <c r="A6" s="4" t="s">
        <v>455</v>
      </c>
      <c r="B6" s="4" t="s">
        <v>26</v>
      </c>
      <c r="C6" s="4" t="s">
        <v>26</v>
      </c>
    </row>
    <row r="7" spans="1:3">
      <c r="A7" s="4" t="s">
        <v>456</v>
      </c>
      <c r="B7" s="5" t="n">
        <v>1870</v>
      </c>
      <c r="C7" s="5" t="n">
        <v>1871</v>
      </c>
    </row>
    <row r="8" spans="1:3">
      <c r="A8" s="4" t="s">
        <v>457</v>
      </c>
      <c r="B8" s="5" t="n">
        <v>7272</v>
      </c>
      <c r="C8" s="5" t="n">
        <v>9129</v>
      </c>
    </row>
    <row r="9" spans="1:3">
      <c r="A9" s="4" t="s">
        <v>458</v>
      </c>
      <c r="B9" s="5" t="n">
        <v>-65</v>
      </c>
      <c r="C9" s="5" t="n">
        <v>-143</v>
      </c>
    </row>
    <row r="10" spans="1:3">
      <c r="A10" s="4" t="s">
        <v>459</v>
      </c>
      <c r="B10" s="5" t="n">
        <v>7207</v>
      </c>
      <c r="C10" s="5" t="n">
        <v>8986</v>
      </c>
    </row>
    <row r="11" spans="1:3">
      <c r="A11" s="4" t="s">
        <v>460</v>
      </c>
    </row>
    <row r="12" spans="1:3">
      <c r="A12" s="4" t="s">
        <v>451</v>
      </c>
      <c r="B12" s="5" t="n">
        <v>9130</v>
      </c>
      <c r="C12" s="5" t="n">
        <v>10988</v>
      </c>
    </row>
    <row r="13" spans="1:3">
      <c r="A13" s="4" t="s">
        <v>452</v>
      </c>
      <c r="B13" s="5" t="n">
        <v>-65</v>
      </c>
      <c r="C13" s="5" t="n">
        <v>-143</v>
      </c>
    </row>
    <row r="14" spans="1:3">
      <c r="A14" s="4" t="s">
        <v>453</v>
      </c>
      <c r="B14" s="5" t="n">
        <v>9065</v>
      </c>
      <c r="C14" s="5" t="n">
        <v>10845</v>
      </c>
    </row>
    <row r="15" spans="1:3">
      <c r="A15" s="4" t="s">
        <v>461</v>
      </c>
    </row>
    <row r="16" spans="1:3">
      <c r="A16" s="4" t="s">
        <v>451</v>
      </c>
      <c r="B16" s="5" t="n">
        <v>12</v>
      </c>
      <c r="C16" s="5" t="n">
        <v>12</v>
      </c>
    </row>
    <row r="17" spans="1:3">
      <c r="A17" s="4" t="s">
        <v>452</v>
      </c>
      <c r="B17" s="4" t="s">
        <v>26</v>
      </c>
      <c r="C17" s="4" t="s">
        <v>26</v>
      </c>
    </row>
    <row r="18" spans="1:3">
      <c r="A18" s="4" t="s">
        <v>453</v>
      </c>
      <c r="B18" s="7" t="n">
        <v>12</v>
      </c>
      <c r="C18" s="7"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0</v>
      </c>
    </row>
    <row r="2" spans="1:3">
      <c r="A2" s="4" t="s">
        <v>463</v>
      </c>
      <c r="B2" s="7" t="n">
        <v>9077</v>
      </c>
      <c r="C2" s="7" t="n">
        <v>10857</v>
      </c>
    </row>
    <row r="3" spans="1:3">
      <c r="A3" s="4" t="s">
        <v>438</v>
      </c>
    </row>
    <row r="4" spans="1:3">
      <c r="A4" s="5" t="n">
        <v>2018</v>
      </c>
      <c r="B4" s="5" t="n">
        <v>1870</v>
      </c>
    </row>
    <row r="5" spans="1:3">
      <c r="A5" s="5" t="n">
        <v>2019</v>
      </c>
      <c r="B5" s="5" t="n">
        <v>1859</v>
      </c>
    </row>
    <row r="6" spans="1:3">
      <c r="A6" s="5" t="n">
        <v>2020</v>
      </c>
      <c r="B6" s="5" t="n">
        <v>5413</v>
      </c>
    </row>
    <row r="7" spans="1:3">
      <c r="A7" s="4" t="s">
        <v>463</v>
      </c>
      <c r="B7" s="7" t="n">
        <v>9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27"/>
    <col customWidth="1" max="7" min="7" width="10"/>
  </cols>
  <sheetData>
    <row r="1" spans="1:7">
      <c r="A1" s="1" t="s">
        <v>90</v>
      </c>
      <c r="B1" s="2" t="s">
        <v>91</v>
      </c>
      <c r="C1" s="2" t="s">
        <v>92</v>
      </c>
      <c r="D1" s="2" t="s">
        <v>93</v>
      </c>
      <c r="E1" s="2" t="s">
        <v>94</v>
      </c>
      <c r="F1" s="2" t="s">
        <v>95</v>
      </c>
      <c r="G1" s="2" t="s">
        <v>96</v>
      </c>
    </row>
    <row r="2" spans="1:7">
      <c r="A2" s="4" t="s">
        <v>97</v>
      </c>
      <c r="B2" s="4" t="s">
        <v>26</v>
      </c>
      <c r="C2" s="7" t="n">
        <v>1</v>
      </c>
      <c r="D2" s="7" t="n">
        <v>-11</v>
      </c>
      <c r="E2" s="7" t="n">
        <v>49248</v>
      </c>
      <c r="F2" s="4" t="s">
        <v>26</v>
      </c>
      <c r="G2" s="7" t="n">
        <v>49238</v>
      </c>
    </row>
    <row r="3" spans="1:7">
      <c r="A3" s="4" t="s">
        <v>98</v>
      </c>
      <c r="B3" s="5" t="n">
        <v>10000</v>
      </c>
      <c r="C3" s="5" t="n">
        <v>1000000</v>
      </c>
      <c r="D3" s="5" t="n">
        <v>165</v>
      </c>
    </row>
    <row r="4" spans="1:7">
      <c r="A4" s="4" t="s">
        <v>89</v>
      </c>
      <c r="B4" s="4" t="s">
        <v>26</v>
      </c>
      <c r="C4" s="4" t="s">
        <v>26</v>
      </c>
      <c r="D4" s="4" t="s">
        <v>26</v>
      </c>
      <c r="E4" s="4" t="s">
        <v>26</v>
      </c>
      <c r="F4" s="5" t="n">
        <v>7783</v>
      </c>
      <c r="G4" s="5" t="n">
        <v>7783</v>
      </c>
    </row>
    <row r="5" spans="1:7">
      <c r="A5" s="4" t="s">
        <v>99</v>
      </c>
      <c r="B5" s="4" t="s">
        <v>26</v>
      </c>
      <c r="C5" s="4" t="s">
        <v>26</v>
      </c>
      <c r="D5" s="4" t="s">
        <v>26</v>
      </c>
      <c r="E5" s="5" t="n">
        <v>13</v>
      </c>
      <c r="F5" s="4" t="s">
        <v>26</v>
      </c>
      <c r="G5" s="5" t="n">
        <v>13</v>
      </c>
    </row>
    <row r="6" spans="1:7">
      <c r="A6" s="4" t="s">
        <v>100</v>
      </c>
      <c r="B6" s="4" t="s">
        <v>26</v>
      </c>
      <c r="C6" s="7" t="n">
        <v>1</v>
      </c>
      <c r="D6" s="7" t="n">
        <v>-11</v>
      </c>
      <c r="E6" s="5" t="n">
        <v>49261</v>
      </c>
      <c r="F6" s="5" t="n">
        <v>7783</v>
      </c>
      <c r="G6" s="5" t="n">
        <v>57034</v>
      </c>
    </row>
    <row r="7" spans="1:7">
      <c r="A7" s="4" t="s">
        <v>101</v>
      </c>
      <c r="B7" s="5" t="n">
        <v>10000</v>
      </c>
      <c r="C7" s="5" t="n">
        <v>1000000</v>
      </c>
      <c r="D7" s="5" t="n">
        <v>165</v>
      </c>
    </row>
    <row r="8" spans="1:7">
      <c r="A8" s="4" t="s">
        <v>89</v>
      </c>
      <c r="B8" s="4" t="s">
        <v>26</v>
      </c>
      <c r="C8" s="4" t="s">
        <v>26</v>
      </c>
      <c r="D8" s="4" t="s">
        <v>26</v>
      </c>
      <c r="E8" s="4" t="s">
        <v>26</v>
      </c>
      <c r="F8" s="5" t="n">
        <v>8302</v>
      </c>
      <c r="G8" s="5" t="n">
        <v>8302</v>
      </c>
    </row>
    <row r="9" spans="1:7">
      <c r="A9" s="4" t="s">
        <v>99</v>
      </c>
      <c r="B9" s="4" t="s">
        <v>26</v>
      </c>
      <c r="C9" s="4" t="s">
        <v>26</v>
      </c>
      <c r="D9" s="4" t="s">
        <v>26</v>
      </c>
      <c r="E9" s="5" t="n">
        <v>497</v>
      </c>
      <c r="F9" s="4" t="s">
        <v>26</v>
      </c>
      <c r="G9" s="5" t="n">
        <v>497</v>
      </c>
    </row>
    <row r="10" spans="1:7">
      <c r="A10" s="4" t="s">
        <v>102</v>
      </c>
      <c r="B10" s="4" t="s">
        <v>26</v>
      </c>
      <c r="C10" s="7" t="n">
        <v>2</v>
      </c>
      <c r="D10" s="4" t="s">
        <v>26</v>
      </c>
      <c r="E10" s="5" t="n">
        <v>-2</v>
      </c>
      <c r="F10" s="4" t="s">
        <v>26</v>
      </c>
      <c r="G10" s="4" t="s">
        <v>26</v>
      </c>
    </row>
    <row r="11" spans="1:7">
      <c r="A11" s="4" t="s">
        <v>103</v>
      </c>
      <c r="B11" s="5" t="n">
        <v>-10000</v>
      </c>
      <c r="C11" s="5" t="n">
        <v>2333331</v>
      </c>
    </row>
    <row r="12" spans="1:7">
      <c r="A12" s="4" t="s">
        <v>104</v>
      </c>
      <c r="B12" s="4" t="s">
        <v>26</v>
      </c>
      <c r="C12" s="4" t="s">
        <v>26</v>
      </c>
      <c r="D12" s="4" t="s">
        <v>26</v>
      </c>
      <c r="E12" s="4" t="s">
        <v>26</v>
      </c>
      <c r="F12" s="5" t="n">
        <v>-15000</v>
      </c>
      <c r="G12" s="5" t="n">
        <v>-15000</v>
      </c>
    </row>
    <row r="13" spans="1:7">
      <c r="A13" s="4" t="s">
        <v>105</v>
      </c>
      <c r="B13" s="4" t="s">
        <v>26</v>
      </c>
      <c r="C13" s="7" t="n">
        <v>3</v>
      </c>
      <c r="D13" s="7" t="n">
        <v>-11</v>
      </c>
      <c r="E13" s="7" t="n">
        <v>49756</v>
      </c>
      <c r="F13" s="7" t="n">
        <v>1085</v>
      </c>
      <c r="G13" s="7" t="n">
        <v>50833</v>
      </c>
    </row>
    <row r="14" spans="1:7">
      <c r="A14" s="4" t="s">
        <v>106</v>
      </c>
      <c r="B14" s="4" t="s">
        <v>26</v>
      </c>
      <c r="C14" s="5" t="n">
        <v>3333331</v>
      </c>
      <c r="D14" s="5" t="n">
        <v>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64</v>
      </c>
      <c r="B1" s="2" t="s">
        <v>465</v>
      </c>
      <c r="C1" s="2" t="s">
        <v>2</v>
      </c>
      <c r="D1" s="2" t="s">
        <v>20</v>
      </c>
    </row>
    <row r="2" spans="1:4">
      <c r="A2" s="3" t="s">
        <v>173</v>
      </c>
    </row>
    <row r="3" spans="1:4">
      <c r="A3" s="4" t="s">
        <v>466</v>
      </c>
      <c r="B3" s="4" t="s">
        <v>467</v>
      </c>
      <c r="C3" s="4" t="s">
        <v>468</v>
      </c>
      <c r="D3" s="4" t="s">
        <v>468</v>
      </c>
    </row>
    <row r="4" spans="1:4">
      <c r="A4" s="4" t="s">
        <v>469</v>
      </c>
      <c r="B4" s="4" t="s">
        <v>470</v>
      </c>
    </row>
    <row r="5" spans="1:4">
      <c r="A5" s="4" t="s">
        <v>471</v>
      </c>
      <c r="C5" s="7" t="n">
        <v>12</v>
      </c>
      <c r="D5" s="4" t="s">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20</v>
      </c>
    </row>
    <row r="3" spans="1:3">
      <c r="A3" s="3" t="s">
        <v>173</v>
      </c>
    </row>
    <row r="4" spans="1:3">
      <c r="A4" s="4" t="s">
        <v>473</v>
      </c>
      <c r="B4" s="7" t="n">
        <v>5253</v>
      </c>
      <c r="C4" s="7" t="n">
        <v>4994</v>
      </c>
    </row>
    <row r="5" spans="1:3">
      <c r="A5" s="4" t="s">
        <v>474</v>
      </c>
      <c r="B5" s="5" t="n">
        <v>862</v>
      </c>
      <c r="C5" s="5" t="n">
        <v>966</v>
      </c>
    </row>
    <row r="6" spans="1:3">
      <c r="A6" s="4" t="s">
        <v>475</v>
      </c>
      <c r="B6" s="5" t="n">
        <v>6115</v>
      </c>
      <c r="C6" s="5" t="n">
        <v>5960</v>
      </c>
    </row>
    <row r="7" spans="1:3">
      <c r="A7" s="4" t="s">
        <v>476</v>
      </c>
      <c r="B7" s="5" t="n">
        <v>-859</v>
      </c>
      <c r="C7" s="5" t="n">
        <v>-1172</v>
      </c>
    </row>
    <row r="8" spans="1:3">
      <c r="A8" s="4" t="s">
        <v>477</v>
      </c>
      <c r="B8" s="5" t="n">
        <v>-171</v>
      </c>
      <c r="C8" s="5" t="n">
        <v>-277</v>
      </c>
    </row>
    <row r="9" spans="1:3">
      <c r="A9" s="4" t="s">
        <v>478</v>
      </c>
      <c r="B9" s="5" t="n">
        <v>-1030</v>
      </c>
      <c r="C9" s="5" t="n">
        <v>-1449</v>
      </c>
    </row>
    <row r="10" spans="1:3">
      <c r="A10" s="4" t="s">
        <v>479</v>
      </c>
      <c r="B10" s="7" t="n">
        <v>5085</v>
      </c>
      <c r="C10" s="7" t="n">
        <v>4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65</v>
      </c>
      <c r="C1" s="2" t="s">
        <v>2</v>
      </c>
      <c r="D1" s="2" t="s">
        <v>20</v>
      </c>
    </row>
    <row r="2" spans="1:4">
      <c r="A2" s="3" t="s">
        <v>173</v>
      </c>
    </row>
    <row r="3" spans="1:4">
      <c r="A3" s="4" t="s">
        <v>481</v>
      </c>
      <c r="C3" s="7" t="n">
        <v>4540</v>
      </c>
      <c r="D3" s="7" t="n">
        <v>4181</v>
      </c>
    </row>
    <row r="4" spans="1:4">
      <c r="A4" s="4" t="s">
        <v>482</v>
      </c>
      <c r="C4" s="5" t="n">
        <v>48</v>
      </c>
      <c r="D4" s="5" t="n">
        <v>38</v>
      </c>
    </row>
    <row r="5" spans="1:4">
      <c r="A5" s="4" t="s">
        <v>483</v>
      </c>
      <c r="C5" s="5" t="n">
        <v>450</v>
      </c>
      <c r="D5" s="5" t="n">
        <v>454</v>
      </c>
    </row>
    <row r="6" spans="1:4">
      <c r="A6" s="4" t="s">
        <v>484</v>
      </c>
      <c r="C6" s="5" t="n">
        <v>80</v>
      </c>
      <c r="D6" s="5" t="n">
        <v>56</v>
      </c>
    </row>
    <row r="7" spans="1:4">
      <c r="A7" s="4" t="s">
        <v>485</v>
      </c>
      <c r="C7" s="5" t="n">
        <v>-12</v>
      </c>
      <c r="D7" s="4" t="s">
        <v>26</v>
      </c>
    </row>
    <row r="8" spans="1:4">
      <c r="A8" s="4" t="s">
        <v>486</v>
      </c>
      <c r="C8" s="5" t="n">
        <v>-21</v>
      </c>
      <c r="D8" s="5" t="n">
        <v>-218</v>
      </c>
    </row>
    <row r="9" spans="1:4">
      <c r="A9" s="4" t="s">
        <v>487</v>
      </c>
      <c r="C9" s="7" t="n">
        <v>5085</v>
      </c>
      <c r="D9" s="7" t="n">
        <v>4511</v>
      </c>
    </row>
    <row r="10" spans="1:4">
      <c r="A10" s="4" t="s">
        <v>488</v>
      </c>
      <c r="B10" s="4" t="s">
        <v>467</v>
      </c>
      <c r="C10" s="4" t="s">
        <v>468</v>
      </c>
      <c r="D10" s="4" t="s">
        <v>468</v>
      </c>
    </row>
    <row r="11" spans="1:4">
      <c r="A11" s="4" t="s">
        <v>489</v>
      </c>
      <c r="C11" s="4" t="s">
        <v>490</v>
      </c>
      <c r="D11" s="4" t="s">
        <v>491</v>
      </c>
    </row>
    <row r="12" spans="1:4">
      <c r="A12" s="4" t="s">
        <v>492</v>
      </c>
      <c r="C12" s="4" t="s">
        <v>493</v>
      </c>
      <c r="D12" s="4" t="s">
        <v>494</v>
      </c>
    </row>
    <row r="13" spans="1:4">
      <c r="A13" s="4" t="s">
        <v>495</v>
      </c>
      <c r="C13" s="4" t="s">
        <v>496</v>
      </c>
      <c r="D13" s="4" t="s">
        <v>497</v>
      </c>
    </row>
    <row r="14" spans="1:4">
      <c r="A14" s="4" t="s">
        <v>498</v>
      </c>
      <c r="C14" s="4" t="s">
        <v>499</v>
      </c>
      <c r="D14" s="4" t="s">
        <v>500</v>
      </c>
    </row>
    <row r="15" spans="1:4">
      <c r="A15" s="4" t="s">
        <v>501</v>
      </c>
      <c r="C15" s="4" t="s">
        <v>502</v>
      </c>
      <c r="D15" s="4" t="s">
        <v>503</v>
      </c>
    </row>
    <row r="16" spans="1:4">
      <c r="A16" s="4" t="s">
        <v>504</v>
      </c>
      <c r="C16" s="4" t="s">
        <v>505</v>
      </c>
      <c r="D16" s="4" t="s">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0</v>
      </c>
    </row>
    <row r="2" spans="1:3">
      <c r="A2" s="3" t="s">
        <v>173</v>
      </c>
    </row>
    <row r="3" spans="1:3">
      <c r="A3" s="4" t="s">
        <v>508</v>
      </c>
      <c r="B3" s="7" t="n">
        <v>253</v>
      </c>
      <c r="C3" s="7" t="n">
        <v>282</v>
      </c>
    </row>
    <row r="4" spans="1:3">
      <c r="A4" s="4" t="s">
        <v>509</v>
      </c>
      <c r="B4" s="5" t="n">
        <v>594</v>
      </c>
      <c r="C4" s="5" t="n">
        <v>660</v>
      </c>
    </row>
    <row r="5" spans="1:3">
      <c r="A5" s="4" t="s">
        <v>510</v>
      </c>
      <c r="B5" s="5" t="n">
        <v>424</v>
      </c>
      <c r="C5" s="5" t="n">
        <v>1110</v>
      </c>
    </row>
    <row r="6" spans="1:3">
      <c r="A6" s="4" t="s">
        <v>511</v>
      </c>
      <c r="B6" s="5" t="n">
        <v>274</v>
      </c>
      <c r="C6" s="5" t="n">
        <v>563</v>
      </c>
    </row>
    <row r="7" spans="1:3">
      <c r="A7" s="4" t="s">
        <v>512</v>
      </c>
      <c r="B7" s="5" t="n">
        <v>13574</v>
      </c>
      <c r="C7" s="5" t="n">
        <v>20628</v>
      </c>
    </row>
    <row r="8" spans="1:3">
      <c r="A8" s="4" t="s">
        <v>513</v>
      </c>
      <c r="B8" s="5" t="n">
        <v>579</v>
      </c>
      <c r="C8" s="4" t="s">
        <v>26</v>
      </c>
    </row>
    <row r="9" spans="1:3">
      <c r="A9" s="4" t="s">
        <v>514</v>
      </c>
      <c r="B9" s="5" t="n">
        <v>165</v>
      </c>
      <c r="C9" s="5" t="n">
        <v>62</v>
      </c>
    </row>
    <row r="10" spans="1:3">
      <c r="A10" s="4" t="s">
        <v>515</v>
      </c>
      <c r="B10" s="5" t="n">
        <v>215</v>
      </c>
      <c r="C10" s="5" t="n">
        <v>386</v>
      </c>
    </row>
    <row r="11" spans="1:3">
      <c r="A11" s="4" t="s">
        <v>516</v>
      </c>
      <c r="B11" s="5" t="n">
        <v>16078</v>
      </c>
      <c r="C11" s="5" t="n">
        <v>23691</v>
      </c>
    </row>
    <row r="12" spans="1:3">
      <c r="A12" s="4" t="s">
        <v>517</v>
      </c>
      <c r="B12" s="5" t="n">
        <v>-202</v>
      </c>
      <c r="C12" s="5" t="n">
        <v>-181</v>
      </c>
    </row>
    <row r="13" spans="1:3">
      <c r="A13" s="4" t="s">
        <v>518</v>
      </c>
      <c r="B13" s="5" t="n">
        <v>-1531</v>
      </c>
      <c r="C13" s="5" t="n">
        <v>-2042</v>
      </c>
    </row>
    <row r="14" spans="1:3">
      <c r="A14" s="4" t="s">
        <v>519</v>
      </c>
      <c r="B14" s="5" t="n">
        <v>-9178</v>
      </c>
      <c r="C14" s="5" t="n">
        <v>-14807</v>
      </c>
    </row>
    <row r="15" spans="1:3">
      <c r="A15" s="4" t="s">
        <v>520</v>
      </c>
      <c r="B15" s="5" t="n">
        <v>-5023</v>
      </c>
      <c r="C15" s="5" t="n">
        <v>-7547</v>
      </c>
    </row>
    <row r="16" spans="1:3">
      <c r="A16" s="4" t="s">
        <v>521</v>
      </c>
      <c r="B16" s="5" t="n">
        <v>-15934</v>
      </c>
      <c r="C16" s="5" t="n">
        <v>-24577</v>
      </c>
    </row>
    <row r="17" spans="1:3">
      <c r="A17" s="4" t="s">
        <v>522</v>
      </c>
      <c r="B17" s="7" t="n">
        <v>144</v>
      </c>
      <c r="C17" s="7" t="n">
        <v>-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3</v>
      </c>
      <c r="B1" s="2" t="s">
        <v>1</v>
      </c>
    </row>
    <row r="2" spans="1:3">
      <c r="B2" s="2" t="s">
        <v>2</v>
      </c>
      <c r="C2" s="2" t="s">
        <v>20</v>
      </c>
    </row>
    <row r="3" spans="1:3">
      <c r="A3" s="3" t="s">
        <v>176</v>
      </c>
    </row>
    <row r="4" spans="1:3">
      <c r="A4" s="4" t="s">
        <v>524</v>
      </c>
      <c r="B4" s="7" t="n">
        <v>481</v>
      </c>
      <c r="C4" s="7" t="n">
        <v>5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21"/>
    <col customWidth="1" max="7" min="7" width="14"/>
  </cols>
  <sheetData>
    <row r="1" spans="1:7">
      <c r="A1" s="1" t="s">
        <v>525</v>
      </c>
      <c r="B1" s="2" t="s">
        <v>526</v>
      </c>
      <c r="C1" s="2" t="s">
        <v>527</v>
      </c>
      <c r="D1" s="2" t="s">
        <v>528</v>
      </c>
      <c r="E1" s="2" t="s">
        <v>529</v>
      </c>
      <c r="F1" s="2" t="s">
        <v>2</v>
      </c>
      <c r="G1" s="2" t="s">
        <v>20</v>
      </c>
    </row>
    <row r="2" spans="1:7">
      <c r="A2" s="4" t="s">
        <v>530</v>
      </c>
      <c r="F2" s="4" t="s">
        <v>531</v>
      </c>
    </row>
    <row r="3" spans="1:7">
      <c r="A3" s="4" t="s">
        <v>532</v>
      </c>
      <c r="F3" s="7" t="n">
        <v>3026</v>
      </c>
      <c r="G3" s="7" t="n">
        <v>2953</v>
      </c>
    </row>
    <row r="4" spans="1:7">
      <c r="A4" s="4" t="s">
        <v>533</v>
      </c>
    </row>
    <row r="5" spans="1:7">
      <c r="A5" s="4" t="s">
        <v>377</v>
      </c>
      <c r="F5" s="4" t="s">
        <v>534</v>
      </c>
    </row>
    <row r="6" spans="1:7">
      <c r="A6" s="4" t="s">
        <v>535</v>
      </c>
    </row>
    <row r="7" spans="1:7">
      <c r="A7" s="4" t="s">
        <v>377</v>
      </c>
      <c r="F7" s="4" t="s">
        <v>536</v>
      </c>
    </row>
    <row r="8" spans="1:7">
      <c r="A8" s="4" t="s">
        <v>537</v>
      </c>
    </row>
    <row r="9" spans="1:7">
      <c r="A9" s="4" t="s">
        <v>538</v>
      </c>
      <c r="E9" s="7" t="n">
        <v>465</v>
      </c>
    </row>
    <row r="10" spans="1:7">
      <c r="A10" s="4" t="s">
        <v>539</v>
      </c>
    </row>
    <row r="11" spans="1:7">
      <c r="A11" s="4" t="s">
        <v>540</v>
      </c>
      <c r="E11" s="5" t="n">
        <v>930</v>
      </c>
    </row>
    <row r="12" spans="1:7">
      <c r="A12" s="4" t="s">
        <v>541</v>
      </c>
    </row>
    <row r="13" spans="1:7">
      <c r="A13" s="4" t="s">
        <v>540</v>
      </c>
      <c r="E13" s="7" t="n">
        <v>697</v>
      </c>
    </row>
    <row r="14" spans="1:7">
      <c r="A14" s="4" t="s">
        <v>542</v>
      </c>
    </row>
    <row r="15" spans="1:7">
      <c r="A15" s="4" t="s">
        <v>538</v>
      </c>
      <c r="D15" s="7" t="n">
        <v>265</v>
      </c>
    </row>
    <row r="16" spans="1:7">
      <c r="A16" s="4" t="s">
        <v>540</v>
      </c>
      <c r="D16" s="7" t="n">
        <v>132</v>
      </c>
    </row>
    <row r="17" spans="1:7">
      <c r="A17" s="4" t="s">
        <v>543</v>
      </c>
    </row>
    <row r="18" spans="1:7">
      <c r="A18" s="4" t="s">
        <v>538</v>
      </c>
      <c r="B18" s="7" t="n">
        <v>325</v>
      </c>
    </row>
    <row r="19" spans="1:7">
      <c r="A19" s="4" t="s">
        <v>540</v>
      </c>
      <c r="B19" s="7" t="n">
        <v>325</v>
      </c>
    </row>
    <row r="20" spans="1:7">
      <c r="A20" s="4" t="s">
        <v>544</v>
      </c>
    </row>
    <row r="21" spans="1:7">
      <c r="A21" s="4" t="s">
        <v>545</v>
      </c>
      <c r="F21" s="7" t="n">
        <v>155</v>
      </c>
    </row>
    <row r="22" spans="1:7">
      <c r="A22" s="4" t="s">
        <v>546</v>
      </c>
    </row>
    <row r="23" spans="1:7">
      <c r="A23" s="4" t="s">
        <v>547</v>
      </c>
      <c r="C23" s="4" t="s">
        <v>548</v>
      </c>
    </row>
    <row r="24" spans="1:7">
      <c r="A24" s="4" t="s">
        <v>549</v>
      </c>
      <c r="C24" s="7" t="n">
        <v>1510</v>
      </c>
    </row>
    <row r="25" spans="1:7">
      <c r="A25" s="4" t="s">
        <v>550</v>
      </c>
    </row>
    <row r="26" spans="1:7">
      <c r="A26" s="4" t="s">
        <v>549</v>
      </c>
      <c r="C26" s="7" t="n">
        <v>250</v>
      </c>
    </row>
    <row r="27" spans="1:7">
      <c r="A27" s="4" t="s">
        <v>551</v>
      </c>
      <c r="C27" s="5" t="n">
        <v>51893</v>
      </c>
    </row>
    <row r="28" spans="1:7">
      <c r="A28" s="4" t="s">
        <v>552</v>
      </c>
      <c r="C28" s="7" t="n">
        <v>454</v>
      </c>
    </row>
    <row r="29" spans="1:7">
      <c r="A29" s="4" t="s">
        <v>553</v>
      </c>
      <c r="C29" s="9" t="n">
        <v>8.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71</v>
      </c>
    </row>
    <row r="2" spans="1:2">
      <c r="A2" s="3" t="s">
        <v>179</v>
      </c>
    </row>
    <row r="3" spans="1:2">
      <c r="A3" s="5" t="n">
        <v>2018</v>
      </c>
      <c r="B3" s="7" t="n">
        <v>2509</v>
      </c>
    </row>
    <row r="4" spans="1:2">
      <c r="A4" s="5" t="n">
        <v>2019</v>
      </c>
      <c r="B4" s="5" t="n">
        <v>2215</v>
      </c>
    </row>
    <row r="5" spans="1:2">
      <c r="A5" s="5" t="n">
        <v>2020</v>
      </c>
      <c r="B5" s="5" t="n">
        <v>1741</v>
      </c>
    </row>
    <row r="6" spans="1:2">
      <c r="A6" s="5" t="n">
        <v>2021</v>
      </c>
      <c r="B6" s="5" t="n">
        <v>1482</v>
      </c>
    </row>
    <row r="7" spans="1:2">
      <c r="A7" s="5" t="n">
        <v>2022</v>
      </c>
      <c r="B7" s="5" t="n">
        <v>15</v>
      </c>
    </row>
    <row r="8" spans="1:2">
      <c r="A8" s="4" t="s">
        <v>96</v>
      </c>
      <c r="B8" s="7" t="n">
        <v>7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555</v>
      </c>
      <c r="B1" s="2" t="s">
        <v>556</v>
      </c>
      <c r="C1" s="2" t="s">
        <v>557</v>
      </c>
      <c r="D1" s="2" t="s">
        <v>558</v>
      </c>
      <c r="E1" s="2" t="s">
        <v>527</v>
      </c>
      <c r="F1" s="2" t="s">
        <v>527</v>
      </c>
      <c r="G1" s="2" t="s">
        <v>559</v>
      </c>
      <c r="H1" s="2" t="s">
        <v>560</v>
      </c>
      <c r="I1" s="2" t="s">
        <v>560</v>
      </c>
      <c r="J1" s="2" t="s">
        <v>561</v>
      </c>
      <c r="K1" s="2" t="s">
        <v>562</v>
      </c>
      <c r="L1" s="2" t="s">
        <v>2</v>
      </c>
      <c r="M1" s="2" t="s">
        <v>20</v>
      </c>
      <c r="N1" s="2" t="s">
        <v>563</v>
      </c>
    </row>
    <row r="2" spans="1:14">
      <c r="A2" s="4" t="s">
        <v>63</v>
      </c>
      <c r="L2" s="5" t="n">
        <v>4500000</v>
      </c>
      <c r="M2" s="5" t="n">
        <v>4500000</v>
      </c>
    </row>
    <row r="3" spans="1:14">
      <c r="A3" s="4" t="s">
        <v>62</v>
      </c>
      <c r="L3" s="8" t="n">
        <v>0.001</v>
      </c>
      <c r="M3" s="8" t="n">
        <v>0.001</v>
      </c>
    </row>
    <row r="4" spans="1:14">
      <c r="A4" s="4" t="s">
        <v>61</v>
      </c>
      <c r="L4" s="5" t="n">
        <v>150000</v>
      </c>
      <c r="M4" s="5" t="n">
        <v>150000</v>
      </c>
    </row>
    <row r="5" spans="1:14">
      <c r="A5" s="4" t="s">
        <v>60</v>
      </c>
      <c r="L5" s="8" t="n">
        <v>0.001</v>
      </c>
      <c r="M5" s="8" t="n">
        <v>0.001</v>
      </c>
    </row>
    <row r="6" spans="1:14">
      <c r="A6" s="4" t="s">
        <v>564</v>
      </c>
      <c r="L6" s="4" t="s">
        <v>565</v>
      </c>
    </row>
    <row r="7" spans="1:14">
      <c r="A7" s="4" t="s">
        <v>566</v>
      </c>
      <c r="L7" s="7" t="n">
        <v>497</v>
      </c>
      <c r="M7" s="7" t="n">
        <v>13</v>
      </c>
    </row>
    <row r="8" spans="1:14">
      <c r="A8" s="4" t="s">
        <v>567</v>
      </c>
      <c r="L8" s="7" t="n">
        <v>1801</v>
      </c>
    </row>
    <row r="9" spans="1:14">
      <c r="A9" s="4" t="s">
        <v>568</v>
      </c>
      <c r="L9" s="4" t="s">
        <v>569</v>
      </c>
    </row>
    <row r="10" spans="1:14">
      <c r="A10" s="4" t="s">
        <v>570</v>
      </c>
      <c r="L10" s="5" t="n">
        <v>283333</v>
      </c>
    </row>
    <row r="11" spans="1:14">
      <c r="A11" s="4" t="s">
        <v>571</v>
      </c>
      <c r="L11" s="7" t="n">
        <v>26</v>
      </c>
    </row>
    <row r="12" spans="1:14">
      <c r="A12" s="4" t="s">
        <v>572</v>
      </c>
    </row>
    <row r="13" spans="1:14">
      <c r="A13" s="4" t="s">
        <v>573</v>
      </c>
      <c r="L13" s="7" t="n">
        <v>1500</v>
      </c>
    </row>
    <row r="14" spans="1:14">
      <c r="A14" s="4" t="s">
        <v>574</v>
      </c>
    </row>
    <row r="15" spans="1:14">
      <c r="A15" s="4" t="s">
        <v>575</v>
      </c>
      <c r="L15" s="5" t="n">
        <v>51529</v>
      </c>
    </row>
    <row r="16" spans="1:14">
      <c r="A16" s="4" t="s">
        <v>576</v>
      </c>
      <c r="L16" s="7" t="n">
        <v>450</v>
      </c>
    </row>
    <row r="17" spans="1:14">
      <c r="A17" s="4" t="s">
        <v>577</v>
      </c>
      <c r="L17" s="7" t="n">
        <v>686</v>
      </c>
    </row>
    <row r="18" spans="1:14">
      <c r="A18" s="4" t="s">
        <v>67</v>
      </c>
    </row>
    <row r="19" spans="1:14">
      <c r="A19" s="4" t="s">
        <v>68</v>
      </c>
      <c r="L19" s="5" t="n">
        <v>10000</v>
      </c>
      <c r="M19" s="5" t="n">
        <v>10000</v>
      </c>
    </row>
    <row r="20" spans="1:14">
      <c r="A20" s="4" t="s">
        <v>578</v>
      </c>
      <c r="L20" s="5" t="n">
        <v>140000</v>
      </c>
    </row>
    <row r="21" spans="1:14">
      <c r="A21" s="4" t="s">
        <v>579</v>
      </c>
      <c r="L21" s="4" t="s">
        <v>580</v>
      </c>
    </row>
    <row r="22" spans="1:14">
      <c r="A22" s="4" t="s">
        <v>581</v>
      </c>
      <c r="L22" s="7" t="n">
        <v>1000</v>
      </c>
    </row>
    <row r="23" spans="1:14">
      <c r="A23" s="4" t="s">
        <v>582</v>
      </c>
      <c r="K23" s="7" t="n">
        <v>1000</v>
      </c>
      <c r="L23" s="10" t="n">
        <v>4.285715</v>
      </c>
    </row>
    <row r="24" spans="1:14">
      <c r="A24" s="4" t="s">
        <v>583</v>
      </c>
      <c r="L24" s="7" t="n">
        <v>50000</v>
      </c>
    </row>
    <row r="25" spans="1:14">
      <c r="A25" s="4" t="s">
        <v>69</v>
      </c>
      <c r="L25" s="4" t="s">
        <v>70</v>
      </c>
      <c r="M25" s="4" t="s">
        <v>70</v>
      </c>
    </row>
    <row r="26" spans="1:14">
      <c r="A26" s="4" t="s">
        <v>584</v>
      </c>
      <c r="L26" s="4" t="s">
        <v>585</v>
      </c>
    </row>
    <row r="27" spans="1:14">
      <c r="A27" s="4" t="s">
        <v>586</v>
      </c>
      <c r="K27" s="5" t="n">
        <v>10000</v>
      </c>
    </row>
    <row r="28" spans="1:14">
      <c r="A28" s="4" t="s">
        <v>587</v>
      </c>
      <c r="K28" s="7" t="n">
        <v>10000</v>
      </c>
    </row>
    <row r="29" spans="1:14">
      <c r="A29" s="4" t="s">
        <v>588</v>
      </c>
      <c r="D29" s="5" t="n">
        <v>10000</v>
      </c>
    </row>
    <row r="30" spans="1:14">
      <c r="A30" s="4" t="s">
        <v>589</v>
      </c>
      <c r="D30" s="5" t="n">
        <v>2333331</v>
      </c>
    </row>
    <row r="31" spans="1:14">
      <c r="A31" s="4" t="s">
        <v>72</v>
      </c>
      <c r="L31" s="5" t="n">
        <v>0</v>
      </c>
      <c r="M31" s="5" t="n">
        <v>10000</v>
      </c>
    </row>
    <row r="32" spans="1:14">
      <c r="A32" s="4" t="s">
        <v>590</v>
      </c>
    </row>
    <row r="33" spans="1:14">
      <c r="A33" s="4" t="s">
        <v>591</v>
      </c>
      <c r="I33" s="7" t="n">
        <v>54498</v>
      </c>
    </row>
    <row r="34" spans="1:14">
      <c r="A34" s="4" t="s">
        <v>592</v>
      </c>
      <c r="H34" s="7" t="n">
        <v>10000</v>
      </c>
      <c r="I34" s="5" t="n">
        <v>3915</v>
      </c>
    </row>
    <row r="35" spans="1:14">
      <c r="A35" s="4" t="s">
        <v>593</v>
      </c>
      <c r="I35" s="7" t="n">
        <v>6085</v>
      </c>
    </row>
    <row r="36" spans="1:14">
      <c r="A36" s="4" t="s">
        <v>594</v>
      </c>
    </row>
    <row r="37" spans="1:14">
      <c r="A37" s="4" t="s">
        <v>591</v>
      </c>
      <c r="G37" s="7" t="n">
        <v>44498</v>
      </c>
    </row>
    <row r="38" spans="1:14">
      <c r="A38" s="4" t="s">
        <v>592</v>
      </c>
      <c r="C38" s="7" t="n">
        <v>15000</v>
      </c>
      <c r="G38" s="5" t="n">
        <v>44469</v>
      </c>
    </row>
    <row r="39" spans="1:14">
      <c r="A39" s="4" t="s">
        <v>593</v>
      </c>
      <c r="G39" s="7" t="n">
        <v>29</v>
      </c>
    </row>
    <row r="40" spans="1:14">
      <c r="A40" s="4" t="s">
        <v>595</v>
      </c>
    </row>
    <row r="41" spans="1:14">
      <c r="A41" s="4" t="s">
        <v>596</v>
      </c>
      <c r="E41" s="7" t="n">
        <v>14</v>
      </c>
    </row>
    <row r="42" spans="1:14">
      <c r="A42" s="4" t="s">
        <v>570</v>
      </c>
      <c r="E42" s="5" t="n">
        <v>75561</v>
      </c>
    </row>
    <row r="43" spans="1:14">
      <c r="A43" s="4" t="s">
        <v>597</v>
      </c>
    </row>
    <row r="44" spans="1:14">
      <c r="A44" s="4" t="s">
        <v>571</v>
      </c>
      <c r="E44" s="9" t="n">
        <v>68.8</v>
      </c>
    </row>
    <row r="45" spans="1:14">
      <c r="A45" s="4" t="s">
        <v>598</v>
      </c>
    </row>
    <row r="46" spans="1:14">
      <c r="A46" s="4" t="s">
        <v>571</v>
      </c>
      <c r="E46" s="9" t="n">
        <v>137.6</v>
      </c>
    </row>
    <row r="47" spans="1:14">
      <c r="A47" s="4" t="s">
        <v>599</v>
      </c>
    </row>
    <row r="48" spans="1:14">
      <c r="A48" s="4" t="s">
        <v>600</v>
      </c>
      <c r="N48" s="5" t="n">
        <v>100000</v>
      </c>
    </row>
    <row r="49" spans="1:14">
      <c r="A49" s="4" t="s">
        <v>601</v>
      </c>
      <c r="N49" s="5" t="n">
        <v>14000</v>
      </c>
    </row>
    <row r="50" spans="1:14">
      <c r="A50" s="4" t="s">
        <v>602</v>
      </c>
    </row>
    <row r="51" spans="1:14">
      <c r="A51" s="4" t="s">
        <v>600</v>
      </c>
      <c r="E51" s="5" t="n">
        <v>333333</v>
      </c>
      <c r="F51" s="5" t="n">
        <v>333333</v>
      </c>
    </row>
    <row r="52" spans="1:14">
      <c r="A52" s="4" t="s">
        <v>603</v>
      </c>
      <c r="F52" s="4" t="s">
        <v>604</v>
      </c>
    </row>
    <row r="53" spans="1:14">
      <c r="A53" s="4" t="s">
        <v>605</v>
      </c>
      <c r="E53" s="5" t="n">
        <v>50000</v>
      </c>
      <c r="F53" s="5" t="n">
        <v>50000</v>
      </c>
    </row>
    <row r="54" spans="1:14">
      <c r="A54" s="4" t="s">
        <v>606</v>
      </c>
    </row>
    <row r="55" spans="1:14">
      <c r="A55" s="4" t="s">
        <v>568</v>
      </c>
      <c r="E55" s="4" t="s">
        <v>380</v>
      </c>
    </row>
    <row r="56" spans="1:14">
      <c r="A56" s="4" t="s">
        <v>570</v>
      </c>
      <c r="E56" s="5" t="n">
        <v>216667</v>
      </c>
    </row>
    <row r="57" spans="1:14">
      <c r="A57" s="4" t="s">
        <v>571</v>
      </c>
      <c r="E57" s="7" t="n">
        <v>26</v>
      </c>
      <c r="J57" s="9" t="n">
        <v>21.77</v>
      </c>
    </row>
    <row r="58" spans="1:14">
      <c r="A58" s="4" t="s">
        <v>607</v>
      </c>
      <c r="J58" s="7" t="n">
        <v>1831</v>
      </c>
    </row>
    <row r="59" spans="1:14">
      <c r="A59" s="4" t="s">
        <v>608</v>
      </c>
      <c r="J59" s="7" t="n">
        <v>269</v>
      </c>
    </row>
    <row r="60" spans="1:14">
      <c r="A60" s="4" t="s">
        <v>609</v>
      </c>
      <c r="E60" s="4" t="s">
        <v>610</v>
      </c>
    </row>
    <row r="61" spans="1:14">
      <c r="A61" s="4" t="s">
        <v>611</v>
      </c>
    </row>
    <row r="62" spans="1:14">
      <c r="A62" s="4" t="s">
        <v>570</v>
      </c>
      <c r="B62" s="5" t="n">
        <v>66666</v>
      </c>
    </row>
    <row r="63" spans="1:14">
      <c r="A63" s="4" t="s">
        <v>609</v>
      </c>
      <c r="B63" s="4" t="s">
        <v>6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12</v>
      </c>
      <c r="B1" s="2" t="s">
        <v>1</v>
      </c>
    </row>
    <row r="2" spans="1:2">
      <c r="B2" s="2" t="s">
        <v>2</v>
      </c>
    </row>
    <row r="3" spans="1:2">
      <c r="A3" s="4" t="s">
        <v>613</v>
      </c>
      <c r="B3" s="4" t="s">
        <v>614</v>
      </c>
    </row>
    <row r="4" spans="1:2">
      <c r="A4" s="4" t="s">
        <v>615</v>
      </c>
      <c r="B4" s="4" t="s">
        <v>616</v>
      </c>
    </row>
    <row r="5" spans="1:2">
      <c r="A5" s="4" t="s">
        <v>617</v>
      </c>
      <c r="B5" s="4" t="s">
        <v>618</v>
      </c>
    </row>
    <row r="6" spans="1:2">
      <c r="A6" s="4" t="s">
        <v>619</v>
      </c>
      <c r="B6" s="4" t="s">
        <v>500</v>
      </c>
    </row>
    <row r="7" spans="1:2">
      <c r="A7" s="4" t="s">
        <v>533</v>
      </c>
    </row>
    <row r="8" spans="1:2">
      <c r="A8" s="4" t="s">
        <v>620</v>
      </c>
      <c r="B8" s="4" t="s">
        <v>621</v>
      </c>
    </row>
    <row r="9" spans="1:2">
      <c r="A9" s="4" t="s">
        <v>535</v>
      </c>
    </row>
    <row r="10" spans="1:2">
      <c r="A10" s="4" t="s">
        <v>620</v>
      </c>
      <c r="B10" s="4" t="s">
        <v>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623</v>
      </c>
      <c r="B1" s="2" t="s">
        <v>1</v>
      </c>
    </row>
    <row r="2" spans="1:3">
      <c r="B2" s="2" t="s">
        <v>624</v>
      </c>
    </row>
    <row r="3" spans="1:3">
      <c r="A3" s="3" t="s">
        <v>182</v>
      </c>
    </row>
    <row r="4" spans="1:3">
      <c r="A4" s="4" t="s">
        <v>625</v>
      </c>
      <c r="B4" s="5" t="n">
        <v>75561</v>
      </c>
    </row>
    <row r="5" spans="1:3">
      <c r="A5" s="4" t="s">
        <v>626</v>
      </c>
      <c r="B5" s="5" t="n">
        <v>283333</v>
      </c>
    </row>
    <row r="6" spans="1:3">
      <c r="A6" s="4" t="s">
        <v>627</v>
      </c>
      <c r="B6" s="5" t="n">
        <v>-75561</v>
      </c>
    </row>
    <row r="7" spans="1:3">
      <c r="A7" s="4" t="s">
        <v>628</v>
      </c>
      <c r="B7" s="5" t="n">
        <v>283333</v>
      </c>
    </row>
    <row r="8" spans="1:3">
      <c r="A8" s="4" t="s">
        <v>629</v>
      </c>
      <c r="B8" s="4" t="s">
        <v>26</v>
      </c>
    </row>
    <row r="9" spans="1:3">
      <c r="A9" s="4" t="s">
        <v>630</v>
      </c>
      <c r="B9" s="9" t="n">
        <v>98.69</v>
      </c>
    </row>
    <row r="10" spans="1:3">
      <c r="A10" s="4" t="s">
        <v>631</v>
      </c>
      <c r="B10" s="5" t="n">
        <v>26</v>
      </c>
    </row>
    <row r="11" spans="1:3">
      <c r="A11" s="4" t="s">
        <v>632</v>
      </c>
      <c r="B11" s="11" t="n">
        <v>98.69</v>
      </c>
    </row>
    <row r="12" spans="1:3">
      <c r="A12" s="4" t="s">
        <v>633</v>
      </c>
      <c r="B12" s="11" t="n">
        <v>22.77</v>
      </c>
      <c r="C12" s="4" t="s">
        <v>634</v>
      </c>
    </row>
    <row r="13" spans="1:3">
      <c r="A13" s="4" t="s">
        <v>635</v>
      </c>
      <c r="B13" s="4" t="s">
        <v>26</v>
      </c>
    </row>
    <row r="14" spans="1:3">
      <c r="A14" s="4" t="s">
        <v>636</v>
      </c>
      <c r="B14" s="4" t="s">
        <v>312</v>
      </c>
    </row>
    <row r="15" spans="1:3">
      <c r="A15" s="4" t="s">
        <v>637</v>
      </c>
      <c r="B15" s="4" t="s">
        <v>638</v>
      </c>
    </row>
    <row r="16" spans="1:3">
      <c r="A16" s="4" t="s">
        <v>639</v>
      </c>
      <c r="B16" s="4" t="s">
        <v>26</v>
      </c>
    </row>
    <row r="17" spans="1:3">
      <c r="A17" s="4" t="s">
        <v>640</v>
      </c>
      <c r="B17" s="4" t="s">
        <v>26</v>
      </c>
    </row>
    <row r="18" spans="1:3"/>
    <row r="19" spans="1:3">
      <c r="A19" s="4" t="s">
        <v>634</v>
      </c>
      <c r="B19" s="4" t="s">
        <v>641</v>
      </c>
    </row>
  </sheetData>
  <mergeCells count="5">
    <mergeCell ref="A1:A2"/>
    <mergeCell ref="B1:C1"/>
    <mergeCell ref="B2:C2"/>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20</v>
      </c>
    </row>
    <row r="3" spans="1:3">
      <c r="A3" s="3" t="s">
        <v>108</v>
      </c>
    </row>
    <row r="4" spans="1:3">
      <c r="A4" s="4" t="s">
        <v>89</v>
      </c>
      <c r="B4" s="7" t="n">
        <v>8302</v>
      </c>
      <c r="C4" s="7" t="n">
        <v>7783</v>
      </c>
    </row>
    <row r="5" spans="1:3">
      <c r="A5" s="3" t="s">
        <v>109</v>
      </c>
    </row>
    <row r="6" spans="1:3">
      <c r="A6" s="4" t="s">
        <v>110</v>
      </c>
      <c r="B6" s="5" t="n">
        <v>497</v>
      </c>
      <c r="C6" s="5" t="n">
        <v>13</v>
      </c>
    </row>
    <row r="7" spans="1:3">
      <c r="A7" s="4" t="s">
        <v>111</v>
      </c>
      <c r="B7" s="5" t="n">
        <v>422</v>
      </c>
      <c r="C7" s="5" t="n">
        <v>270</v>
      </c>
    </row>
    <row r="8" spans="1:3">
      <c r="A8" s="4" t="s">
        <v>112</v>
      </c>
      <c r="B8" s="5" t="n">
        <v>5286</v>
      </c>
      <c r="C8" s="5" t="n">
        <v>4510</v>
      </c>
    </row>
    <row r="9" spans="1:3">
      <c r="A9" s="4" t="s">
        <v>113</v>
      </c>
      <c r="B9" s="5" t="n">
        <v>744</v>
      </c>
      <c r="C9" s="5" t="n">
        <v>746</v>
      </c>
    </row>
    <row r="10" spans="1:3">
      <c r="A10" s="4" t="s">
        <v>114</v>
      </c>
      <c r="B10" s="5" t="n">
        <v>371</v>
      </c>
      <c r="C10" s="5" t="n">
        <v>240</v>
      </c>
    </row>
    <row r="11" spans="1:3">
      <c r="A11" s="4" t="s">
        <v>85</v>
      </c>
      <c r="B11" s="5" t="n">
        <v>-98</v>
      </c>
      <c r="C11" s="4" t="s">
        <v>26</v>
      </c>
    </row>
    <row r="12" spans="1:3">
      <c r="A12" s="4" t="s">
        <v>115</v>
      </c>
      <c r="B12" s="5" t="n">
        <v>-1030</v>
      </c>
      <c r="C12" s="5" t="n">
        <v>-1449</v>
      </c>
    </row>
    <row r="13" spans="1:3">
      <c r="A13" s="3" t="s">
        <v>116</v>
      </c>
    </row>
    <row r="14" spans="1:3">
      <c r="A14" s="4" t="s">
        <v>117</v>
      </c>
      <c r="B14" s="5" t="n">
        <v>-6647</v>
      </c>
      <c r="C14" s="5" t="n">
        <v>1580</v>
      </c>
    </row>
    <row r="15" spans="1:3">
      <c r="A15" s="4" t="s">
        <v>24</v>
      </c>
      <c r="B15" s="5" t="n">
        <v>9823</v>
      </c>
      <c r="C15" s="5" t="n">
        <v>-9505</v>
      </c>
    </row>
    <row r="16" spans="1:3">
      <c r="A16" s="4" t="s">
        <v>27</v>
      </c>
      <c r="B16" s="5" t="n">
        <v>1179</v>
      </c>
      <c r="C16" s="5" t="n">
        <v>-487</v>
      </c>
    </row>
    <row r="17" spans="1:3">
      <c r="A17" s="4" t="s">
        <v>118</v>
      </c>
      <c r="B17" s="5" t="n">
        <v>2863</v>
      </c>
      <c r="C17" s="5" t="n">
        <v>-11736</v>
      </c>
    </row>
    <row r="18" spans="1:3">
      <c r="A18" s="4" t="s">
        <v>33</v>
      </c>
      <c r="B18" s="5" t="n">
        <v>176</v>
      </c>
      <c r="C18" s="5" t="n">
        <v>-29</v>
      </c>
    </row>
    <row r="19" spans="1:3">
      <c r="A19" s="4" t="s">
        <v>119</v>
      </c>
      <c r="B19" s="5" t="n">
        <v>2168</v>
      </c>
      <c r="C19" s="5" t="n">
        <v>455</v>
      </c>
    </row>
    <row r="20" spans="1:3">
      <c r="A20" s="4" t="s">
        <v>120</v>
      </c>
      <c r="B20" s="5" t="n">
        <v>15754</v>
      </c>
      <c r="C20" s="5" t="n">
        <v>-15392</v>
      </c>
    </row>
    <row r="21" spans="1:3">
      <c r="A21" s="4" t="s">
        <v>121</v>
      </c>
      <c r="B21" s="5" t="n">
        <v>24056</v>
      </c>
      <c r="C21" s="5" t="n">
        <v>-7609</v>
      </c>
    </row>
    <row r="22" spans="1:3">
      <c r="A22" s="3" t="s">
        <v>122</v>
      </c>
    </row>
    <row r="23" spans="1:3">
      <c r="A23" s="4" t="s">
        <v>123</v>
      </c>
      <c r="B23" s="5" t="n">
        <v>249</v>
      </c>
      <c r="C23" s="4" t="s">
        <v>26</v>
      </c>
    </row>
    <row r="24" spans="1:3">
      <c r="A24" s="4" t="s">
        <v>124</v>
      </c>
      <c r="B24" s="5" t="n">
        <v>-2584</v>
      </c>
      <c r="C24" s="5" t="n">
        <v>-6476</v>
      </c>
    </row>
    <row r="25" spans="1:3">
      <c r="A25" s="4" t="s">
        <v>125</v>
      </c>
      <c r="B25" s="5" t="n">
        <v>-2335</v>
      </c>
      <c r="C25" s="5" t="n">
        <v>-6476</v>
      </c>
    </row>
    <row r="26" spans="1:3">
      <c r="A26" s="3" t="s">
        <v>126</v>
      </c>
    </row>
    <row r="27" spans="1:3">
      <c r="A27" s="4" t="s">
        <v>127</v>
      </c>
      <c r="B27" s="5" t="n">
        <v>9208</v>
      </c>
      <c r="C27" s="5" t="n">
        <v>195</v>
      </c>
    </row>
    <row r="28" spans="1:3">
      <c r="A28" s="4" t="s">
        <v>128</v>
      </c>
      <c r="B28" s="5" t="n">
        <v>-3000</v>
      </c>
      <c r="C28" s="5" t="n">
        <v>-3500</v>
      </c>
    </row>
    <row r="29" spans="1:3">
      <c r="A29" s="4" t="s">
        <v>129</v>
      </c>
      <c r="B29" s="5" t="n">
        <v>-1858</v>
      </c>
      <c r="C29" s="5" t="n">
        <v>-1886</v>
      </c>
    </row>
    <row r="30" spans="1:3">
      <c r="A30" s="4" t="s">
        <v>130</v>
      </c>
      <c r="B30" s="5" t="n">
        <v>-465</v>
      </c>
      <c r="C30" s="4" t="s">
        <v>26</v>
      </c>
    </row>
    <row r="31" spans="1:3">
      <c r="A31" s="4" t="s">
        <v>131</v>
      </c>
      <c r="B31" s="5" t="n">
        <v>-1333</v>
      </c>
      <c r="C31" s="4" t="s">
        <v>26</v>
      </c>
    </row>
    <row r="32" spans="1:3">
      <c r="A32" s="4" t="s">
        <v>132</v>
      </c>
      <c r="B32" s="5" t="n">
        <v>-139</v>
      </c>
      <c r="C32" s="5" t="n">
        <v>-260</v>
      </c>
    </row>
    <row r="33" spans="1:3">
      <c r="A33" s="4" t="s">
        <v>133</v>
      </c>
      <c r="B33" s="5" t="n">
        <v>-15000</v>
      </c>
      <c r="C33" s="5" t="n">
        <v>-44498</v>
      </c>
    </row>
    <row r="34" spans="1:3">
      <c r="A34" s="4" t="s">
        <v>134</v>
      </c>
      <c r="B34" s="5" t="n">
        <v>-12587</v>
      </c>
      <c r="C34" s="5" t="n">
        <v>-49949</v>
      </c>
    </row>
    <row r="35" spans="1:3">
      <c r="A35" s="4" t="s">
        <v>135</v>
      </c>
      <c r="B35" s="5" t="n">
        <v>9134</v>
      </c>
      <c r="C35" s="5" t="n">
        <v>-64034</v>
      </c>
    </row>
    <row r="36" spans="1:3">
      <c r="A36" s="4" t="s">
        <v>136</v>
      </c>
      <c r="B36" s="5" t="n">
        <v>4158</v>
      </c>
      <c r="C36" s="5" t="n">
        <v>68192</v>
      </c>
    </row>
    <row r="37" spans="1:3">
      <c r="A37" s="4" t="s">
        <v>137</v>
      </c>
      <c r="B37" s="5" t="n">
        <v>13292</v>
      </c>
      <c r="C37" s="5" t="n">
        <v>4158</v>
      </c>
    </row>
    <row r="38" spans="1:3">
      <c r="A38" s="3" t="s">
        <v>138</v>
      </c>
    </row>
    <row r="39" spans="1:3">
      <c r="A39" s="4" t="s">
        <v>139</v>
      </c>
      <c r="B39" s="5" t="n">
        <v>8332</v>
      </c>
      <c r="C39" s="5" t="n">
        <v>6966</v>
      </c>
    </row>
    <row r="40" spans="1:3">
      <c r="A40" s="4" t="s">
        <v>140</v>
      </c>
      <c r="B40" s="5" t="n">
        <v>3325</v>
      </c>
      <c r="C40" s="5" t="n">
        <v>17664</v>
      </c>
    </row>
    <row r="41" spans="1:3">
      <c r="A41" s="3" t="s">
        <v>141</v>
      </c>
    </row>
    <row r="42" spans="1:3">
      <c r="A42" s="4" t="s">
        <v>142</v>
      </c>
      <c r="B42" s="5" t="n">
        <v>74</v>
      </c>
      <c r="C42" s="5" t="n">
        <v>1164</v>
      </c>
    </row>
    <row r="43" spans="1:3">
      <c r="A43" s="4" t="s">
        <v>143</v>
      </c>
      <c r="B43" s="7" t="n">
        <v>2</v>
      </c>
      <c r="C43" s="4" t="s">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643</v>
      </c>
    </row>
    <row r="2" spans="1:2">
      <c r="B2" s="2" t="s">
        <v>644</v>
      </c>
    </row>
    <row r="3" spans="1:2">
      <c r="A3" s="4" t="s">
        <v>645</v>
      </c>
      <c r="B3" s="5" t="n">
        <v>216667</v>
      </c>
    </row>
    <row r="4" spans="1:2">
      <c r="A4" s="4" t="s">
        <v>646</v>
      </c>
    </row>
    <row r="5" spans="1:2">
      <c r="A5" s="4" t="s">
        <v>647</v>
      </c>
      <c r="B5" s="7" t="n">
        <v>26</v>
      </c>
    </row>
    <row r="6" spans="1:2">
      <c r="A6" s="4" t="s">
        <v>648</v>
      </c>
      <c r="B6" s="11" t="n">
        <v>21.77</v>
      </c>
    </row>
    <row r="7" spans="1:2">
      <c r="A7" s="4" t="s">
        <v>649</v>
      </c>
    </row>
    <row r="8" spans="1:2">
      <c r="A8" s="4" t="s">
        <v>647</v>
      </c>
      <c r="B8" s="5" t="n">
        <v>26</v>
      </c>
    </row>
    <row r="9" spans="1:2">
      <c r="A9" s="4" t="s">
        <v>648</v>
      </c>
      <c r="B9" s="9" t="n">
        <v>22.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650</v>
      </c>
      <c r="B1" s="2" t="s">
        <v>1</v>
      </c>
    </row>
    <row r="2" spans="1:2">
      <c r="B2" s="2" t="s">
        <v>651</v>
      </c>
    </row>
    <row r="3" spans="1:2">
      <c r="A3" s="4" t="s">
        <v>652</v>
      </c>
      <c r="B3" s="4" t="s">
        <v>26</v>
      </c>
    </row>
    <row r="4" spans="1:2">
      <c r="A4" s="4" t="s">
        <v>653</v>
      </c>
      <c r="B4" s="5" t="n">
        <v>283333</v>
      </c>
    </row>
    <row r="5" spans="1:2">
      <c r="A5" s="4" t="s">
        <v>654</v>
      </c>
      <c r="B5" s="4" t="s">
        <v>638</v>
      </c>
    </row>
    <row r="6" spans="1:2">
      <c r="A6" s="4" t="s">
        <v>655</v>
      </c>
      <c r="B6" s="4" t="s">
        <v>26</v>
      </c>
    </row>
    <row r="7" spans="1:2">
      <c r="A7" s="4" t="s">
        <v>646</v>
      </c>
    </row>
    <row r="8" spans="1:2">
      <c r="A8" s="4" t="s">
        <v>652</v>
      </c>
      <c r="B8" s="9" t="n">
        <v>21.77</v>
      </c>
    </row>
    <row r="9" spans="1:2">
      <c r="A9" s="4" t="s">
        <v>653</v>
      </c>
      <c r="B9" s="5" t="n">
        <v>216667</v>
      </c>
    </row>
    <row r="10" spans="1:2">
      <c r="A10" s="4" t="s">
        <v>654</v>
      </c>
      <c r="B10" s="4" t="s">
        <v>312</v>
      </c>
    </row>
    <row r="11" spans="1:2">
      <c r="A11" s="4" t="s">
        <v>655</v>
      </c>
      <c r="B11" s="4" t="s">
        <v>26</v>
      </c>
    </row>
    <row r="12" spans="1:2">
      <c r="A12" s="4" t="s">
        <v>649</v>
      </c>
    </row>
    <row r="13" spans="1:2">
      <c r="A13" s="4" t="s">
        <v>652</v>
      </c>
      <c r="B13" s="7" t="n">
        <v>26</v>
      </c>
    </row>
    <row r="14" spans="1:2">
      <c r="A14" s="4" t="s">
        <v>653</v>
      </c>
      <c r="B14" s="5" t="n">
        <v>66666</v>
      </c>
    </row>
    <row r="15" spans="1:2">
      <c r="A15" s="4" t="s">
        <v>654</v>
      </c>
      <c r="B15" s="4" t="s">
        <v>312</v>
      </c>
    </row>
    <row r="16" spans="1:2">
      <c r="A16" s="4" t="s">
        <v>655</v>
      </c>
      <c r="B16" s="4" t="s">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5"/>
    <col customWidth="1" max="5" min="5" width="4"/>
    <col customWidth="1" max="6" min="6" width="14"/>
  </cols>
  <sheetData>
    <row r="1" spans="1:6">
      <c r="A1" s="1" t="s">
        <v>656</v>
      </c>
      <c r="B1" s="2" t="s">
        <v>657</v>
      </c>
      <c r="C1" s="2" t="s">
        <v>658</v>
      </c>
      <c r="D1" s="2" t="s">
        <v>2</v>
      </c>
      <c r="F1" s="2" t="s">
        <v>20</v>
      </c>
    </row>
    <row r="2" spans="1:6">
      <c r="A2" s="4" t="s">
        <v>659</v>
      </c>
      <c r="D2" s="5" t="n">
        <v>283333</v>
      </c>
    </row>
    <row r="3" spans="1:6">
      <c r="A3" s="4" t="s">
        <v>660</v>
      </c>
      <c r="D3" s="9" t="n">
        <v>22.77</v>
      </c>
      <c r="E3" s="4" t="s">
        <v>634</v>
      </c>
      <c r="F3" s="9" t="n">
        <v>98.69</v>
      </c>
    </row>
    <row r="4" spans="1:6">
      <c r="A4" s="4" t="s">
        <v>661</v>
      </c>
      <c r="D4" s="4" t="s">
        <v>638</v>
      </c>
    </row>
    <row r="5" spans="1:6">
      <c r="A5" s="4" t="s">
        <v>662</v>
      </c>
      <c r="D5" s="4" t="s">
        <v>569</v>
      </c>
    </row>
    <row r="6" spans="1:6">
      <c r="A6" s="4" t="s">
        <v>663</v>
      </c>
    </row>
    <row r="7" spans="1:6">
      <c r="A7" s="4" t="s">
        <v>659</v>
      </c>
      <c r="B7" s="5" t="n">
        <v>3573113</v>
      </c>
    </row>
    <row r="8" spans="1:6">
      <c r="A8" s="4" t="s">
        <v>664</v>
      </c>
    </row>
    <row r="9" spans="1:6">
      <c r="A9" s="4" t="s">
        <v>659</v>
      </c>
      <c r="B9" s="5" t="n">
        <v>1458414</v>
      </c>
    </row>
    <row r="10" spans="1:6">
      <c r="A10" s="4" t="s">
        <v>665</v>
      </c>
    </row>
    <row r="11" spans="1:6">
      <c r="A11" s="4" t="s">
        <v>659</v>
      </c>
      <c r="B11" s="5" t="n">
        <v>583366</v>
      </c>
    </row>
    <row r="12" spans="1:6">
      <c r="A12" s="4" t="s">
        <v>666</v>
      </c>
    </row>
    <row r="13" spans="1:6">
      <c r="A13" s="4" t="s">
        <v>667</v>
      </c>
      <c r="C13" s="4" t="s">
        <v>668</v>
      </c>
    </row>
    <row r="14" spans="1:6">
      <c r="A14" s="4" t="s">
        <v>669</v>
      </c>
      <c r="C14" s="9" t="n">
        <v>8.75</v>
      </c>
    </row>
    <row r="15" spans="1:6">
      <c r="A15" s="4" t="s">
        <v>660</v>
      </c>
      <c r="B15" s="9" t="n">
        <v>11.1</v>
      </c>
    </row>
    <row r="16" spans="1:6">
      <c r="A16" s="4" t="s">
        <v>661</v>
      </c>
      <c r="B16" s="4" t="s">
        <v>670</v>
      </c>
    </row>
    <row r="17" spans="1:6">
      <c r="A17" s="4" t="s">
        <v>671</v>
      </c>
      <c r="B17" s="4" t="s">
        <v>672</v>
      </c>
    </row>
    <row r="18" spans="1:6">
      <c r="A18" s="4" t="s">
        <v>673</v>
      </c>
    </row>
    <row r="19" spans="1:6">
      <c r="A19" s="4" t="s">
        <v>659</v>
      </c>
      <c r="B19" s="5" t="n">
        <v>99526</v>
      </c>
    </row>
    <row r="20" spans="1:6">
      <c r="A20" s="4" t="s">
        <v>660</v>
      </c>
      <c r="B20" s="9" t="n">
        <v>11.1</v>
      </c>
    </row>
    <row r="21" spans="1:6">
      <c r="A21" s="4" t="s">
        <v>661</v>
      </c>
      <c r="B21" s="4" t="s">
        <v>670</v>
      </c>
    </row>
    <row r="22" spans="1:6">
      <c r="A22" s="4" t="s">
        <v>662</v>
      </c>
      <c r="B22" s="4" t="s">
        <v>674</v>
      </c>
    </row>
    <row r="23" spans="1:6">
      <c r="A23" s="4" t="s">
        <v>675</v>
      </c>
    </row>
    <row r="24" spans="1:6">
      <c r="A24" s="4" t="s">
        <v>676</v>
      </c>
      <c r="C24" s="4" t="s">
        <v>677</v>
      </c>
    </row>
    <row r="25" spans="1:6">
      <c r="A25" s="4" t="s">
        <v>678</v>
      </c>
    </row>
    <row r="26" spans="1:6">
      <c r="A26" s="4" t="s">
        <v>679</v>
      </c>
      <c r="C26" s="7" t="n">
        <v>200000</v>
      </c>
    </row>
    <row r="27" spans="1:6">
      <c r="A27" s="4" t="s">
        <v>680</v>
      </c>
      <c r="C27" s="4" t="s">
        <v>681</v>
      </c>
    </row>
    <row r="28" spans="1:6">
      <c r="A28" s="4" t="s">
        <v>682</v>
      </c>
    </row>
    <row r="29" spans="1:6">
      <c r="A29" s="4" t="s">
        <v>679</v>
      </c>
      <c r="C29" s="7" t="n">
        <v>175000</v>
      </c>
    </row>
    <row r="30" spans="1:6">
      <c r="A30" s="4" t="s">
        <v>429</v>
      </c>
      <c r="C30" s="5" t="n">
        <v>45000</v>
      </c>
    </row>
    <row r="31" spans="1:6">
      <c r="A31" s="4" t="s">
        <v>430</v>
      </c>
      <c r="C31" s="7" t="n">
        <v>4500</v>
      </c>
    </row>
    <row r="32" spans="1:6">
      <c r="A32" s="4" t="s">
        <v>683</v>
      </c>
      <c r="C32" s="4" t="s">
        <v>684</v>
      </c>
    </row>
    <row r="33" spans="1:6">
      <c r="A33" s="4" t="s">
        <v>685</v>
      </c>
      <c r="C33" s="4" t="s">
        <v>686</v>
      </c>
    </row>
    <row r="34" spans="1:6">
      <c r="A34" s="4" t="s">
        <v>687</v>
      </c>
    </row>
    <row r="35" spans="1:6">
      <c r="A35" s="4" t="s">
        <v>688</v>
      </c>
      <c r="C35" s="4" t="s">
        <v>689</v>
      </c>
    </row>
    <row r="36" spans="1:6">
      <c r="A36" s="4" t="s">
        <v>690</v>
      </c>
    </row>
    <row r="37" spans="1:6">
      <c r="A37" s="4" t="s">
        <v>688</v>
      </c>
      <c r="C37" s="4" t="s">
        <v>691</v>
      </c>
    </row>
    <row r="38" spans="1:6">
      <c r="A38" s="4" t="s">
        <v>692</v>
      </c>
    </row>
    <row r="39" spans="1:6">
      <c r="A39" s="4" t="s">
        <v>688</v>
      </c>
      <c r="C39" s="4" t="s">
        <v>693</v>
      </c>
    </row>
    <row r="40" spans="1:6">
      <c r="A40" s="4" t="s">
        <v>694</v>
      </c>
    </row>
    <row r="41" spans="1:6">
      <c r="A41" s="4" t="s">
        <v>688</v>
      </c>
      <c r="C41" s="4" t="s">
        <v>695</v>
      </c>
    </row>
    <row r="42" spans="1:6">
      <c r="A42" s="4" t="s">
        <v>696</v>
      </c>
    </row>
    <row r="43" spans="1:6">
      <c r="A43" s="4" t="s">
        <v>697</v>
      </c>
      <c r="C43" s="7" t="n">
        <v>20000</v>
      </c>
    </row>
    <row r="44" spans="1:6">
      <c r="A44" s="4" t="s">
        <v>698</v>
      </c>
      <c r="C44" s="7" t="n">
        <v>11300</v>
      </c>
    </row>
    <row r="45" spans="1:6">
      <c r="A45" s="4" t="s">
        <v>699</v>
      </c>
    </row>
    <row r="46" spans="1:6">
      <c r="A46" s="4" t="s">
        <v>688</v>
      </c>
      <c r="C46" s="4" t="s">
        <v>421</v>
      </c>
    </row>
    <row r="47" spans="1:6">
      <c r="A47" s="4" t="s">
        <v>700</v>
      </c>
    </row>
    <row r="48" spans="1:6">
      <c r="A48" s="4" t="s">
        <v>688</v>
      </c>
      <c r="C48" s="4" t="s">
        <v>701</v>
      </c>
    </row>
    <row r="49" spans="1:6">
      <c r="A49" s="4" t="s">
        <v>702</v>
      </c>
    </row>
    <row r="50" spans="1:6">
      <c r="A50" s="4" t="s">
        <v>688</v>
      </c>
      <c r="C50" s="4" t="s">
        <v>703</v>
      </c>
    </row>
    <row r="51" spans="1:6">
      <c r="A51" s="4" t="s">
        <v>704</v>
      </c>
    </row>
    <row r="52" spans="1:6">
      <c r="A52" s="4" t="s">
        <v>688</v>
      </c>
      <c r="C52" s="4" t="s">
        <v>689</v>
      </c>
    </row>
    <row r="53" spans="1:6">
      <c r="A53" s="4" t="s">
        <v>705</v>
      </c>
    </row>
    <row r="54" spans="1:6">
      <c r="A54" s="4" t="s">
        <v>679</v>
      </c>
      <c r="C54" s="7" t="n">
        <v>5000</v>
      </c>
    </row>
    <row r="55" spans="1:6">
      <c r="A55" s="4" t="s">
        <v>706</v>
      </c>
    </row>
    <row r="56" spans="1:6">
      <c r="A56" s="4" t="s">
        <v>685</v>
      </c>
      <c r="C56" s="4" t="s">
        <v>707</v>
      </c>
    </row>
    <row r="57" spans="1:6">
      <c r="A57" s="4" t="s">
        <v>708</v>
      </c>
    </row>
    <row r="58" spans="1:6">
      <c r="A58" s="4" t="s">
        <v>685</v>
      </c>
      <c r="C58" s="4" t="s">
        <v>497</v>
      </c>
    </row>
    <row r="59" spans="1:6">
      <c r="A59" s="4" t="s">
        <v>709</v>
      </c>
    </row>
    <row r="60" spans="1:6">
      <c r="A60" s="4" t="s">
        <v>688</v>
      </c>
      <c r="C60" s="4" t="s">
        <v>421</v>
      </c>
    </row>
    <row r="61" spans="1:6">
      <c r="A61" s="4" t="s">
        <v>710</v>
      </c>
    </row>
    <row r="62" spans="1:6">
      <c r="A62" s="4" t="s">
        <v>688</v>
      </c>
      <c r="C62" s="4" t="s">
        <v>701</v>
      </c>
    </row>
    <row r="63" spans="1:6">
      <c r="A63" s="4" t="s">
        <v>711</v>
      </c>
    </row>
    <row r="64" spans="1:6">
      <c r="A64" s="4" t="s">
        <v>688</v>
      </c>
      <c r="C64" s="4" t="s">
        <v>703</v>
      </c>
    </row>
    <row r="65" spans="1:6">
      <c r="A65" s="4" t="s">
        <v>712</v>
      </c>
    </row>
    <row r="66" spans="1:6">
      <c r="A66" s="4" t="s">
        <v>688</v>
      </c>
      <c r="C66" s="4" t="s">
        <v>689</v>
      </c>
    </row>
    <row r="67" spans="1:6"/>
    <row r="68" spans="1:6">
      <c r="A68" s="4" t="s">
        <v>634</v>
      </c>
      <c r="B68" s="4" t="s">
        <v>641</v>
      </c>
    </row>
  </sheetData>
  <mergeCells count="3">
    <mergeCell ref="D1:E1"/>
    <mergeCell ref="A67:F67"/>
    <mergeCell ref="B68:F6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7:25:36Z</dcterms:created>
  <dcterms:modified xmlns:dcterms="http://purl.org/dc/terms/" xmlns:xsi="http://www.w3.org/2001/XMLSchema-instance" xsi:type="dcterms:W3CDTF">2018-04-25T17:25:36Z</dcterms:modified>
</cp:coreProperties>
</file>